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Deferred Engineering Costs" sheetId="10" state="visible" r:id="rId10"/>
    <sheet xmlns:r="http://schemas.openxmlformats.org/officeDocument/2006/relationships" name="Other Non-Current Assets" sheetId="11" state="visible" r:id="rId11"/>
    <sheet xmlns:r="http://schemas.openxmlformats.org/officeDocument/2006/relationships" name="Financial Instruments" sheetId="12" state="visible" r:id="rId12"/>
    <sheet xmlns:r="http://schemas.openxmlformats.org/officeDocument/2006/relationships" name="Accrued and Other Liabiliti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Additional Cash Flow Informatio" sheetId="21" state="visible" r:id="rId21"/>
    <sheet xmlns:r="http://schemas.openxmlformats.org/officeDocument/2006/relationships" name="General (Policies)" sheetId="22" state="visible" r:id="rId22"/>
    <sheet xmlns:r="http://schemas.openxmlformats.org/officeDocument/2006/relationships" name="Prepaid Expenses and Other Cu_2" sheetId="23" state="visible" r:id="rId23"/>
    <sheet xmlns:r="http://schemas.openxmlformats.org/officeDocument/2006/relationships" name="Property, Plant and Equipment (" sheetId="24" state="visible" r:id="rId24"/>
    <sheet xmlns:r="http://schemas.openxmlformats.org/officeDocument/2006/relationships" name="Other Non-Current Assets (Table" sheetId="25" state="visible" r:id="rId25"/>
    <sheet xmlns:r="http://schemas.openxmlformats.org/officeDocument/2006/relationships" name="Accrued and Other Liabilities (" sheetId="26" state="visible" r:id="rId26"/>
    <sheet xmlns:r="http://schemas.openxmlformats.org/officeDocument/2006/relationships" name="Borrowings (Tables)" sheetId="27" state="visible" r:id="rId27"/>
    <sheet xmlns:r="http://schemas.openxmlformats.org/officeDocument/2006/relationships" name="Leases (Tables)" sheetId="28" state="visible" r:id="rId28"/>
    <sheet xmlns:r="http://schemas.openxmlformats.org/officeDocument/2006/relationships" name="Additional Cash Flow Informat_2" sheetId="29" state="visible" r:id="rId29"/>
    <sheet xmlns:r="http://schemas.openxmlformats.org/officeDocument/2006/relationships" name="Prepaid Expenses and Other Cu_3" sheetId="30" state="visible" r:id="rId30"/>
    <sheet xmlns:r="http://schemas.openxmlformats.org/officeDocument/2006/relationships" name="Property, Plant and Equipment -" sheetId="31" state="visible" r:id="rId31"/>
    <sheet xmlns:r="http://schemas.openxmlformats.org/officeDocument/2006/relationships" name="Property, Plant and Equipment_2" sheetId="32" state="visible" r:id="rId32"/>
    <sheet xmlns:r="http://schemas.openxmlformats.org/officeDocument/2006/relationships" name="Property, Plant and Equipment_3" sheetId="33" state="visible" r:id="rId33"/>
    <sheet xmlns:r="http://schemas.openxmlformats.org/officeDocument/2006/relationships" name="Deferred Engineering Costs (Det" sheetId="34" state="visible" r:id="rId34"/>
    <sheet xmlns:r="http://schemas.openxmlformats.org/officeDocument/2006/relationships" name="Other Non-Current Assets (Detai" sheetId="35" state="visible" r:id="rId35"/>
    <sheet xmlns:r="http://schemas.openxmlformats.org/officeDocument/2006/relationships" name="Financial Instruments (Details)" sheetId="36" state="visible" r:id="rId36"/>
    <sheet xmlns:r="http://schemas.openxmlformats.org/officeDocument/2006/relationships" name="Accrued and Other Liabilities -" sheetId="37" state="visible" r:id="rId37"/>
    <sheet xmlns:r="http://schemas.openxmlformats.org/officeDocument/2006/relationships" name="Borrowings - Schedule of Borrow" sheetId="38" state="visible" r:id="rId38"/>
    <sheet xmlns:r="http://schemas.openxmlformats.org/officeDocument/2006/relationships" name="Borrowings - Short-term Borrowi" sheetId="39" state="visible" r:id="rId39"/>
    <sheet xmlns:r="http://schemas.openxmlformats.org/officeDocument/2006/relationships" name="Borrowings - Long-term Borrowin" sheetId="40" state="visible" r:id="rId40"/>
    <sheet xmlns:r="http://schemas.openxmlformats.org/officeDocument/2006/relationships" name="Borrowings - Fair Value (Detail" sheetId="41" state="visible" r:id="rId41"/>
    <sheet xmlns:r="http://schemas.openxmlformats.org/officeDocument/2006/relationships" name="Commitments and Contingencies (" sheetId="42" state="visible" r:id="rId42"/>
    <sheet xmlns:r="http://schemas.openxmlformats.org/officeDocument/2006/relationships" name="Stockholders' Equity (Detail)" sheetId="43" state="visible" r:id="rId43"/>
    <sheet xmlns:r="http://schemas.openxmlformats.org/officeDocument/2006/relationships" name="Revenue (Details)" sheetId="44" state="visible" r:id="rId44"/>
    <sheet xmlns:r="http://schemas.openxmlformats.org/officeDocument/2006/relationships" name="Share-Based Compensation (Detai" sheetId="45" state="visible" r:id="rId45"/>
    <sheet xmlns:r="http://schemas.openxmlformats.org/officeDocument/2006/relationships" name="Leases - Narrative (Details)" sheetId="46" state="visible" r:id="rId46"/>
    <sheet xmlns:r="http://schemas.openxmlformats.org/officeDocument/2006/relationships" name="Leases - Right of Use Asset and" sheetId="47" state="visible" r:id="rId47"/>
    <sheet xmlns:r="http://schemas.openxmlformats.org/officeDocument/2006/relationships" name="Leases - Schedule of Lease Matu" sheetId="48" state="visible" r:id="rId48"/>
    <sheet xmlns:r="http://schemas.openxmlformats.org/officeDocument/2006/relationships" name="Leases - Schedule of Future Und" sheetId="49" state="visible" r:id="rId49"/>
    <sheet xmlns:r="http://schemas.openxmlformats.org/officeDocument/2006/relationships" name="Additional Cash Flow Informat_3" sheetId="50" state="visible" r:id="rId50"/>
    <sheet xmlns:r="http://schemas.openxmlformats.org/officeDocument/2006/relationships" name="Additional Cash Flow Informat_4" sheetId="51" state="visible" r:id="rId51"/>
  </sheets>
  <definedNames/>
  <calcPr calcId="124519" fullCalcOnLoad="1"/>
</workbook>
</file>

<file path=xl/sharedStrings.xml><?xml version="1.0" encoding="utf-8"?>
<sst xmlns="http://schemas.openxmlformats.org/spreadsheetml/2006/main" uniqueCount="452">
  <si>
    <t>Cover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1-5507</t>
  </si>
  <si>
    <t>Entity Registrant Name</t>
  </si>
  <si>
    <t>Tellurian Inc.</t>
  </si>
  <si>
    <t>Entity Incorporation, State or Country Code</t>
  </si>
  <si>
    <t>DE</t>
  </si>
  <si>
    <t>Entity Tax Identification Number</t>
  </si>
  <si>
    <t>06-0842255</t>
  </si>
  <si>
    <t>Entity Address, Address Line One</t>
  </si>
  <si>
    <t>1201 Louisiana Street,</t>
  </si>
  <si>
    <t>Entity Address, Address Line Two</t>
  </si>
  <si>
    <t>Suite 3100,</t>
  </si>
  <si>
    <t>Entity Address, City or Town</t>
  </si>
  <si>
    <t>Houston,</t>
  </si>
  <si>
    <t>Entity Address, State or Province</t>
  </si>
  <si>
    <t>TX</t>
  </si>
  <si>
    <t>Entity Address, Postal Zip Code</t>
  </si>
  <si>
    <t>77002</t>
  </si>
  <si>
    <t>City Area Code</t>
  </si>
  <si>
    <t>832</t>
  </si>
  <si>
    <t>Local Phone Number</t>
  </si>
  <si>
    <t>962-4000</t>
  </si>
  <si>
    <t>Title of 12(b) Security</t>
  </si>
  <si>
    <t>Common stock, par value $0.01 per share</t>
  </si>
  <si>
    <t>Trading Symbol</t>
  </si>
  <si>
    <t>TEL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0061398</t>
  </si>
  <si>
    <t>Current Fiscal Year End Date</t>
  </si>
  <si>
    <t>--12-31</t>
  </si>
  <si>
    <t>CONDENSED CONSOLIDATED BALANCE SHEETS - USD ($) $ in Thousands</t>
  </si>
  <si>
    <t>Dec. 31, 2018</t>
  </si>
  <si>
    <t>Current assets:</t>
  </si>
  <si>
    <t>Cash and cash equivalents</t>
  </si>
  <si>
    <t>Accounts receivable</t>
  </si>
  <si>
    <t>Accounts receivable due from related parties</t>
  </si>
  <si>
    <t>Prepaid expenses and other current assets</t>
  </si>
  <si>
    <t>Total current assets</t>
  </si>
  <si>
    <t>Property, plant and equipment, net</t>
  </si>
  <si>
    <t>Deferred engineering costs</t>
  </si>
  <si>
    <t>Non-current restricted cash</t>
  </si>
  <si>
    <t>Other non-current assets</t>
  </si>
  <si>
    <t>Total assets</t>
  </si>
  <si>
    <t>Current liabilities:</t>
  </si>
  <si>
    <t>Accounts payable</t>
  </si>
  <si>
    <t>Accrued and other liabilities</t>
  </si>
  <si>
    <t>Senior secured term loan</t>
  </si>
  <si>
    <t>Total current liabilities</t>
  </si>
  <si>
    <t>Other non-current liabilities</t>
  </si>
  <si>
    <t>Total long-term liabilities</t>
  </si>
  <si>
    <t>Commitments and contingencies (Note 9)</t>
  </si>
  <si>
    <t xml:space="preserve"> </t>
  </si>
  <si>
    <t>Stockholders’ equity:</t>
  </si>
  <si>
    <t>Preferred stock, $0.01 par value, 100,000,000 authorized: 6,123,782 and 6,123,782 shares outstanding, respectively</t>
  </si>
  <si>
    <t>Common stock, $0.01 par value, 400,000,000 authorized: 242,214,647 and 240,655,607 shares outstanding,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outstanding (in shares)</t>
  </si>
  <si>
    <t>CONDENSED CONSOLIDATED STATEMENTS OF OPERATIONS - USD ($) shares in Thousands, $ in Thousands</t>
  </si>
  <si>
    <t>3 Months Ended</t>
  </si>
  <si>
    <t>Sep. 30, 2018</t>
  </si>
  <si>
    <t>Total revenue</t>
  </si>
  <si>
    <t>Operating costs and expenses</t>
  </si>
  <si>
    <t>Cost of sales</t>
  </si>
  <si>
    <t>Development expenses</t>
  </si>
  <si>
    <t>Depreciation, depletion and amortization</t>
  </si>
  <si>
    <t>General and administrative expenses</t>
  </si>
  <si>
    <t>Impairment charge and loss on transfer of assets</t>
  </si>
  <si>
    <t>Total operating costs and expenses</t>
  </si>
  <si>
    <t>Loss from operations</t>
  </si>
  <si>
    <t>Interest income (expense), net</t>
  </si>
  <si>
    <t>Other income, net</t>
  </si>
  <si>
    <t>Loss before income taxes</t>
  </si>
  <si>
    <t>Income tax benefit</t>
  </si>
  <si>
    <t>Net loss</t>
  </si>
  <si>
    <t>Net loss per common share</t>
  </si>
  <si>
    <t>Basic and diluted (in dollars per share)</t>
  </si>
  <si>
    <t>[1]</t>
  </si>
  <si>
    <t>Weighted-average shares outstanding:</t>
  </si>
  <si>
    <t>Basic and diluted (in shares)</t>
  </si>
  <si>
    <t>Natural gas revenue</t>
  </si>
  <si>
    <t>LNG sales</t>
  </si>
  <si>
    <t>Other LNG revenue</t>
  </si>
  <si>
    <t>The numerator for both basic and diluted loss per share is net loss. The denominator for both basic and diluted loss per share is the weighted-average shares outstanding during the period.</t>
  </si>
  <si>
    <t>CONDENSED CONSOLIDATED STATEMENT OF CHANGES IN STOCKHOLDERS’ EQUITY - USD ($) $ in Thousands</t>
  </si>
  <si>
    <t>Total</t>
  </si>
  <si>
    <t>Preferred Stock</t>
  </si>
  <si>
    <t>Common Stock</t>
  </si>
  <si>
    <t>Additional Paid-in Capital</t>
  </si>
  <si>
    <t>Accumulated Deficit</t>
  </si>
  <si>
    <t>Common Class</t>
  </si>
  <si>
    <t>Common ClassCommon Stock</t>
  </si>
  <si>
    <t>Common ClassAdditional Paid-in Capital</t>
  </si>
  <si>
    <t>Series C Preferred Stock</t>
  </si>
  <si>
    <t>Series C Preferred StockPreferred Stock</t>
  </si>
  <si>
    <t>Series C Preferred StockAdditional Paid-in Capital</t>
  </si>
  <si>
    <t>Beginning balance at Dec. 31, 2017</t>
  </si>
  <si>
    <t>Increase (Decrease) in Stockholders' Equity [Roll Forward]</t>
  </si>
  <si>
    <t>Issuance of stock</t>
  </si>
  <si>
    <t>Share-based compensation</t>
  </si>
  <si>
    <t>Share-based payments</t>
  </si>
  <si>
    <t>Ending balance at Sep. 30, 2018</t>
  </si>
  <si>
    <t>Beginning balance at Jun. 30, 2018</t>
  </si>
  <si>
    <t>Beginning balance at Dec. 31, 2018</t>
  </si>
  <si>
    <t>[2]</t>
  </si>
  <si>
    <t>Issuance of common stock purchase warrant</t>
  </si>
  <si>
    <t>Ending balance at Sep. 30, 2019</t>
  </si>
  <si>
    <t>Beginning balance at Jun. 30, 2019</t>
  </si>
  <si>
    <t>Includes settlement of 2017 bonus that was accrued for in 2017.</t>
  </si>
  <si>
    <t>Includes settlement of 2018 bonus that was accrued for in 2018.</t>
  </si>
  <si>
    <t>CONDENSED CONSOLIDATED STATEMENTS OF CASH FLOWS - USD ($) $ in Thousands</t>
  </si>
  <si>
    <t>Cash flows from operating activities:</t>
  </si>
  <si>
    <t>Adjustments to reconcile net loss to net cash used in operating activities:</t>
  </si>
  <si>
    <t>Amortization of debt issuance costs, discounts and fees</t>
  </si>
  <si>
    <t>Gain on sale of assets</t>
  </si>
  <si>
    <t>Gain on financial instruments not designated as hedges</t>
  </si>
  <si>
    <t>Other</t>
  </si>
  <si>
    <t>Net changes in working capital (Note 15)</t>
  </si>
  <si>
    <t>Net cash used in operating activities</t>
  </si>
  <si>
    <t>Cash flows from investing activities:</t>
  </si>
  <si>
    <t>Acquisition and development of natural gas properties</t>
  </si>
  <si>
    <t>Proceeds from sale of assets</t>
  </si>
  <si>
    <t>Purchase of property - land (Note 15)</t>
  </si>
  <si>
    <t>Purchase of property, plant and equipment</t>
  </si>
  <si>
    <t>Net cash used in investing activities</t>
  </si>
  <si>
    <t>Cash flows from financing activities:</t>
  </si>
  <si>
    <t>Proceeds from borrowing under term loan</t>
  </si>
  <si>
    <t>Payments of term loan financing costs</t>
  </si>
  <si>
    <t>Proceeds from issuance of common stock</t>
  </si>
  <si>
    <t>Tax payments for net share settlement of equity awards (Note 15)</t>
  </si>
  <si>
    <t>Equity offering costs</t>
  </si>
  <si>
    <t>Net cash provided by financing activities</t>
  </si>
  <si>
    <t>Net (decrease) increase in cash, cash equivalents and restricted cash</t>
  </si>
  <si>
    <t>Cash, cash equivalents and restricted cash, beginning of period</t>
  </si>
  <si>
    <t>Cash, cash equivalents and restricted cash, end of period</t>
  </si>
  <si>
    <t>Supplementary disclosure of cash flow information:</t>
  </si>
  <si>
    <t>Interest paid</t>
  </si>
  <si>
    <t>General</t>
  </si>
  <si>
    <t>Accounting Policies [Abstract]</t>
  </si>
  <si>
    <t>NOTE 1 — GENERAL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Nature of Operations We plan to develop, own and operate a global natural gas business and to deliver natural gas to customers worldwide. Tellurian is developing a portfolio of natural gas production, LNG marketing, and infrastructure assets, including an LNG terminal facility (the “Driftwood terminal”) and an associated pipeline (the “Driftwood pipeline”) in southwest Louisiana. Tellurian intends to develop the Driftwood pipeline as part of what we refer to as the “Pipeline Network.” In addition to the Driftwood pipeline, the Pipeline Network is expected to include two pipelines, the Haynesville Global Access Pipeline and the Permian Global Access Pipeline, both of which are currently in the early stages of development. The Driftwood terminal, the Pipeline Network and certain natural gas production assets are collectively referred to as the “Driftwood Project”. 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18. 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 New Accounting Standards Issued and Adopted We adopted ASU 2016-02, Leases (Topic 842) , on January 1, 2019, utilizing the optional transition approach to apply the standard at the beginning of the first quarter of 2019 with no retrospective adjustment to prior periods. In addition, we elected the transition package of practical expedients upon adoption which, among other things, allowed us not to reassess the historical lease classification. For additional details, refer to Note 14, Leases . New Accounting Standards Issued But Not Yet Adopted ASU 2016-13, Measurement of Credit Losses on Financial Instruments (Topic 326)</t>
  </si>
  <si>
    <t>Prepaid Expenses and Other Current Assets</t>
  </si>
  <si>
    <t>Deferred Costs, Capitalized, Prepaid, and Other Assets Disclosure [Abstract]</t>
  </si>
  <si>
    <t>NOTE 2 — PREPAID EXPENSES AND OTHER CURRENT ASSETS The components of prepaid expenses and other current assets consist of the following (in thousands): September 30, 2019 December 31, 2018 Prepaid expenses $ 1,093 $ 2,279 Deposits 498 1,336 Future proceeds from sale of Magellan Petroleum UK (Note 3) 4,969 — Tradable equity securities (Note 3) 3,731 — Derivative asset, current (Note 6) 3,209 — Other current assets 198 291 Total prepaid expenses and other current assets $ 13,698 $ 3,906</t>
  </si>
  <si>
    <t>Property, Plant and Equipment</t>
  </si>
  <si>
    <t>Property, Plant and Equipment [Abstract]</t>
  </si>
  <si>
    <t>NOTE 3 — PROPERTY, PLANT AND EQUIPMENT Property, plant and equipment is comprised of fixed assets and oil and natural gas properties, as shown below (in thousands): September 30, 2019 December 31, 2018 Land $ 13,808 $ 13,276 Proved properties 141,898 101,459 Unproved properties — 10,204 Wells in progress 324 4,660 Corporate and other 5,285 2,905 Total property, plant and equipment at cost 161,315 132,504 Accumulated DD&amp;A (15,601 ) (1,924 ) Total property, plant and equipment, net $ 145,714 $ 130,580 Land We own land in Louisiana for the purpose of constructing the Driftwood Project. Proved Properties We own producing and non-producing acreage in northern Louisiana. Unproved Properties On September 10, 2019 (the “Sale Closing Date”), we sold our wholly owned subsidiary, Magellan Petroleum (UK) Investments Holdings Limited (“Magellan Petroleum UK”), to a third party for approximately $14.8 million . The assets and liabilities of Magellan Petroleum UK consisted predominantly of our non-operated interests in the Weald Basin, United Kingdom. On the Sale Closing Date, we received $6.2 million in cash and the equivalent of $3.7 million in the purchaser’s publicly traded equity securities (“Tradable Equity Securities”), which have been measured at fair value and represent a Level 1 instrument in the fair value hierarchy. The remaining consideration of approximately $4.9 million (the “Future Proceeds”) will be received as follows: Amount Due Date December future proceeds $ 3,705 On or before December 31, 2019 March future proceeds 1,235 On or before March 31, 2020 Total remaining consideration $ 4,940 The sale of Magellan Petroleum UK generated an overall gain of approximately $4.2 million , of which approximately $2.8 million</t>
  </si>
  <si>
    <t>Deferred Engineering Costs</t>
  </si>
  <si>
    <t>Deferred Costs [Abstract]</t>
  </si>
  <si>
    <t>NOTE 4 — DEFERRED ENGINEERING COSTS As of September 30, 2019 , the deferred engineering balance of approximately $96.5 million</t>
  </si>
  <si>
    <t>Other Non-Current Assets</t>
  </si>
  <si>
    <t>NOTE 5 — OTHER NON-CURRENT ASSETS Other non-current assets consist of the following (in thousands): September 30, 2019 December 31, 2018 Land lease and purchase options $ 4,822 $ 4,115 Permitting costs 12,838 12,585 Right of use asset - leases (Note 14) 16,381 — Other 2,612 1,959 Total other non-current assets $ 36,653 $ 18,659 Land Lease and Purchase Options We hold lease and purchase option agreements (the “Options”) for certain tracts of land and associated river frontage that provide for four or five -year terms. Upon exercise of the Options, the leases are subject to maximum terms of 60 years, inclusive of various renewals which are at our sole discretion. Costs of the Options will be amortized over the life of the lease once obtained, or capitalized into the land if purchased. Permitting Costs Permitting costs primarily represent the purchase of wetland credits in connection with our permit application to the USACE in 2017 and 2018. These wetland credits will be applied to our permit in accordance with the Clean Water Act and the Rivers and Harbors Act, which require us to mitigate the impact to Louisiana wetlands caused by the construction of the Driftwood Project. In May 2019, we received the USACE permit. The permitting costs will be transferred to construction in progress upon reaching FID.</t>
  </si>
  <si>
    <t>Financial Instruments</t>
  </si>
  <si>
    <t>Derivative Instruments and Hedging Activities Disclosure [Abstract]</t>
  </si>
  <si>
    <t>NOTE 6 — FINANCIAL INSTRUMENTS As discussed in Note 8, Borrowings , as part of entering into the senior secured term loan credit agreement in 2018, we are required to enter into and maintain certain hedging transactions. As a result, we use derivative financial instruments, namely over the counter (“OTC”) commodity swap instruments (“commodity swaps”), to maintain compliance with this covenant. We do not hold or issue derivative financial instruments for trading purposes. Commodity swap agreements involve payments to or receipts from counterparties based on the differential between two prices for the commodity, and include basis swaps to protect earnings from undue exposure to the risk of geographic disparities in commodity prices, as required by the negative covenant of the senior secured term loan credit agreement. The fair value of our commodity swaps is classified as Level 2 in the fair value hierarchy and is based on standard industry income approach models that use significant observable inputs, including but not limited to New York Mercantile Exchange (NYMEX) natural gas forward curves and basis forward curves, all of which are validated against external sources at least monthly. The Company recognizes all derivative instruments as either assets or liabilities at fair value on a net basis as they are with a single counterparty and subject to a master netting arrangement. These derivative instruments are reported as either current or non-current assets or current or non-current liabilities, based on their maturity dates. The Company can net settle its derivative instruments at any time. As of September 30, 2019, we had a current asset of $3.2 million , net, with respect to the fair value of the current portion of our commodity swaps. In addition, as of September 30, 2019, we had a non-current asset of $0.4 million , net, with respect to the fair value of the non-current portion of our commodity swaps. The current and the non-current asset are classified within Prepaid expenses and other current assets and Other non-current assets, respectively, on the Condensed Consolidated Balance Sheets. Gross current asset and current liability amounts are $3.2 million and $0.0 million , respectively. Gross non-current asset and non-current liability amounts are $0.7 million and $0.3 million , respectively. We do not apply hedge accounting for our commodity swaps; therefore, all changes in fair value of the Company’s derivative instruments are recognized within Other income, net, in the Condensed Consolidated Statements of Operations. For the three and nine months ended September 30, 2019, we recognized a realized gain of $2.0 million and $2.5 million , respectively, and an unrealized gain of $0.0 million and $3.5 million , respectively, related to the changes in fair value of the commodity swaps in our Condensed Consolidated Statements of Operations. Derivative contracts which result in physical delivery of a commodity expected to be used or sold by the Company in the normal course of business are designated as normal purchases and sales and are exempt from derivative accounting. OTC arrangements require settlement in cash. Settlements of commodity derivative instruments are reported as a component of cash flows from operations in the Condensed Consolidated Statements of Cash Flows. With respect to the commodity swaps, the Company hedged portions of expected sales of equity production and portions of its basis exposure to cover approximately 12.2 Bcf and 12.2 Bcf of natural gas, respectively, as of September 30, 2019. The open positions at September 30, 2019 had maturities extending through September 2021. For additional details, refer to Note 8, Borrowings .</t>
  </si>
  <si>
    <t>Accrued and Other Liabilities</t>
  </si>
  <si>
    <t>Payables and Accruals [Abstract]</t>
  </si>
  <si>
    <t>NOTE 7 — ACCRUED AND OTHER LI A BILITIES The components of accrued and other liabilities consist of the following (in thousands): September 30, 2019 December 31, 2018 Project development activities $ 3,745 $ 8,879 Payroll and compensation 19,492 23,286 Accrued taxes 1,026 2,507 Professional services (e.g., legal, audit) 3,300 2,423 Lease liability - current (Note 14) 2,217 — Other 3,554 4,078 Total accrued and other liabilities $ 33,334 $ 41,173</t>
  </si>
  <si>
    <t>Borrowings</t>
  </si>
  <si>
    <t>Debt Disclosure [Abstract]</t>
  </si>
  <si>
    <t>NOTE 8 — BORROWINGS September 30, 2019 December 31, 2018 Maturity Interest Rate Amount Interest Rate Amount 2019 Term Loan May 2020 (1) 12% (2) $ 86,508 — $ — 2018 Term Loan September 2021 5%-8% + LIBOR (3) 60,000 5%-8% + LIBOR (3) 60,000 Unamortized deferred financing costs, discounts and fees (13,333 ) (2,952 ) Total borrowings $ 133,175 $ 57,048 (1) Subject to two six-month extensions if specific criteria are met. (2) Of this amount, we may defer up to 4% each quarter as paid-in-kind interest. (3) The applicable margin is 5% through the end of the first year from September 28, 2018 (the “Closing Date”), 7% through the end of the second year following the Closing Date and 8% thereafter. As of September 30, 2019, the Company is in compliance with all covenants under its two credit agreements. Refer to Note 6, Financial Instruments , for details of hedging transactions, as of and for the period ended September 30, 2019, entered into as required by the 2018 Term Loan described below. Short-term Borrowings — 2019 Term Loan On May 23, 2019, Driftwood Holdings LP , a wholly owned subsidiary of the Company (“Driftwood Holdings”), entered into a senior secured term loan agreement (the “2019 Term Loan) to borrow an aggregate principal amount of $60.0 million . Fees associated with entering into the 2019 Term Loan of approximately $2.2 million have been capitalized as deferred financing costs. The 2019 Term Loan agreement provided Driftwood Holdings the right to borrow an additional $15.0 million by August 31, 2019, subject to certain criteria. On July 11, 2019, all of the criteria were met and on July 16, 2019, Driftwood Holdings received these funds. Borrowings under the 2019 Term Loan bear a fixed annual interest rate of 12% , of which 4% Driftwood Holdings may add to the outstanding principal as paid-in-kind interest at the end of each reporting period. This election was made in both June and September of 2019, which resulted in adding approximately $1.0 million to the outstanding principal of the 2019 Term Loan. The 2019 Term Loan can be terminated prior to maturity, only in full, without an early termination penalty. Upon maturity or early repayment of the 2019 Term Loan, Driftwood Holdings will also pay a final fee that is equal to 20% of the principal amount borrowed less financing costs and cash interest paid (the “Final Payment Fee”) to the lender. As of September 30, 2019, approximately $7.9 million related to the Final Payment Fee have been recognized as a discount to the 2019 Term Loan within our Condensed Consolidated Balance Sheets. Borrowings under the 2019 Term Loan are guaranteed by Tellurian Inc. and certain of its subsidiaries and are secured by substantially all of the assets of Tellurian Inc. and certain of its subsidiaries, other than Tellurian Production Holdings LLC and its subsidiaries, under one or more security agreements and pledge agreements. In conjunction with the 2019 Term Loan, the Company issued a Common Stock Purchase Warrant (the “Warrant”) to the lender. The fair value of the Warrant of approximately $3.3 million has been recognized as an original issue discount to the 2019 Term Loan. Refer to Note 10, Stockholders’ Equity , for further details. Long-term Borrowings — 2018 Term Loan On September 28, 2018 (the “Closing Date”), Tellurian Production Holdings LLC (“Production Holdings”), our wholly owned subsidiary, entered into a three-year senior secured term loan credit agreement (the “2018 Term Loan”) in an aggregate principal amount of $60.0 million . Our use of proceeds from the 2018 Term Loan is predominantly restricted to capital expenditures associated with certain development and drilling activities and fees related to the transaction itself and is presented within Non-current restricted cash on our Condensed Consolidated Balance Sheets. At September 30, 2019, unused proceeds from the 2018 Term Loan totaled $4.3 million and were classified as Non-current restricted cash. We have the right, but not the obligation, to make voluntary principal payments starting six months following the Closing Date in a minimum amount of $5 million or any integral multiples of $1 million in excess thereof. If no voluntary principal payments are made, the principal amount, together with any accrued interest, is payable at the maturity date of September 28, 2021. The 2018 Term Loan can be terminated without penalty, with an early termination payment equal to the outstanding principal plus accrued interest. Amounts borrowed under the 2018 Term Loan are guaranteed by Tellurian Inc. and each of Production Holdings’ subsidiaries. The 2018 Term Loan is collateralized by a first priority lien on all assets of Production Holdings and its subsidiaries, including domestic properties described in Note 3, Property, Plant and Equipment . Fair Value As of September 30, 2019, the outstanding principal of the 2018 Term Loan approximated fair value as the interest rate for the 2018 Term Loan was reflective of market rates. As of September 30, 2019, the fair value of the 2019 Term Loan, on a discounted cash flow basis, was approximately $81.5 million as the 2019 Term Loan effective interest rate was higher than current market levels after giving effect to the Final Payment Fee. Both the 2018 Term Loan and the 2019 Term Loan represent Level 3 instruments in the fair value hierarchy.</t>
  </si>
  <si>
    <t>Commitments and Contingencies</t>
  </si>
  <si>
    <t>Commitments and Contingencies Disclosure [Abstract]</t>
  </si>
  <si>
    <t>NOTE 9 — COMMITTMENTS AND CONTINGENCIES On April 23, 2019, we entered into a master LNG sale and purchase agreement and related confirmation notices (collectively, the “SPA”) with an unrelated third-party LNG merchant. Pursuant to the SPA, we committed to purchase one cargo of LNG per quarter beginning in June 2020 through October 2022. The volume of each cargo is expected to range from 3.3 to 3.6 million MMBtu, and each cargo will be purchased under DES terms. The price of each cargo will be based on the JKM price in effect at the time of each purchase.</t>
  </si>
  <si>
    <t>Stockholders' Equity</t>
  </si>
  <si>
    <t>Equity [Abstract]</t>
  </si>
  <si>
    <t>NOTE 10 — STOCKHOLDERS' EQUITY At-the-Market Program We maintain an at-the-market equity offering program pursuant to which we may sell shares of our common stock from time to time on Nasdaq through Credit Suisse Securities (USA) LLC acting as sales agent. We have remaining availability under the at-the-market program to raise aggregate sales proceeds of up to $189.7 million . Common Stock Purchase Warrant As discussed in Note 8, Borrowings , on May 23, 2019 (the “Issuance Date”), in conjunction with the 2019 Term Loan, the Company issued the Warrant providing the lender with the right to purchase up to 1.5 million shares of our common stock at $10.00 per share. The Warrant is immediately exercisable and will expire five years after the Issuance Date. The Warrant was valued using a Black-Scholes option pricing model that resulted in a relative fair value of approximately $3.3 million on the Issuance Date and is not subject to subsequent remeasurement. The Warrant has been classified as equity and is recognized within Additional paid-in capital within our Condensed Consolidated Balance Sheets. Preferred Stock In March 2018, we entered into a preferred stock purchase agreement with BDC Oil and Gas Holdings, LLC (“Bechtel Holdings”), a Delaware limited liability company and an affiliate of Bechtel Oil, Gas and Chemicals, Inc., a Delaware corporation (“Bechtel”), pursuant to which we sold to Bechtel Holdings approximately 6.1 million shares of our Series C convertible preferred stock (the “Preferred Stock”). In exchange for the Preferred Stock, Bechtel provided $50.0 million in detailed engineering services for the Driftwood Project. See Note 4, Deferred Engineering Costs , for further information regarding the costs associated with the detailed engineering services. The holders of the Preferred Stock do not have dividend rights but do have a liquidation preference over holders of our common stock. The holders of the Preferred Stock may convert all or any portion of their shares into shares of our common stock on a one -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 -for-one basis. The Preferred Stock has been excluded from the computation of diluted loss per share because including it in the computation would have been antidilutive for the periods presented. Public Equity Offering and Exercise of Overallotment In June 2018, we sold 12.0 million shares of common stock for proceeds of approximately $115.2 million , net of approximately $3.6 million in fees and commissions. The underwriters were granted an option to purchase up to an additional 1.8 million shares of common stock within 30 days, which was not exercised. In January 2018, in connection with the Company’s December 2017 equity offering, the underwriters exercised their option to purchase an additional 1.5 million shares of our common stock for proceeds of approximately $14.5 million , net of approximately $0.5 million in fees and commissions.</t>
  </si>
  <si>
    <t>Revenue</t>
  </si>
  <si>
    <t>Revenue from Contract with Customer [Abstract]</t>
  </si>
  <si>
    <t>NOTE 11 — REVENUE For the sale of commodities, we view the delivery of each unit (MMBtu) to be a separate performance obligation that is satisfied upon delivery. These contracts are either fixed price contracts or contracts with a fixed differential to an index price, both of which are deemed fixed consideration that is allocated to each performance obligation and represents the relative standalone selling price basis. Purchases and sales of LNG inventory with the same counterparty that are entered into in contemplation of one another (including buy/sell arrangements) are combined and recorded on a net basis and reported in LNG sales on the Condensed Consolidated Statements of Operations. For such LNG sales, we require payment within 10 days from delivery. Other LNG revenue represents revenue earned from sub-charter agreements and is accounted for outside of ASU 2014-09, Revenue from Contracts with Customers (Topic 606) . In our judgment, the performance obligations for the sale of natural gas and LNG are satisfied at a point in time because the customer obtains control and legal title of the asset when the natural gas or LNG is delivered to the designated sales point. We exclude all taxes from the measurement of transaction price. Because our performance obligations have been satisfied and an unconditional right to consideration exists as of the balance sheet date, we have recognized amounts due from contracts with customers of $4.2 million and $0.5 million as Accounts receivable within the Condensed Consolidated Balance Sheet as of September 30, 2019 and December 31, 2018, respectively.</t>
  </si>
  <si>
    <t>Share-Based Compensation</t>
  </si>
  <si>
    <t>Share-based Payment Arrangement [Abstract]</t>
  </si>
  <si>
    <t>NOTE 12 — SHARE-BASED COMPENSATION We have granted restricted stock, restricted stock units and phantom units (collectively, “Restricted Stock”), as well as unrestricted stock and stock options, to employees, directors and outside consultants (collectively, the “grantee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granted under the Legacy Plan. Upon the vesting of restricted stock, shares of common stock will be released to the grantee. Upon the vesting of restricted stock units, the units will be converted into shares of common stock and released to the grantee. In March 2018, we began issuing phantom units that may be settled in either cash, stock, or a combination thereof. As of September 30, 2019 , there was no Restricted Stock that would be required to be settled in cash. As of September 30, 2019 , we had granted approximately 24.7 million shares of performance-based Restricted Stock, of which approximately 19.7 million shares will vest entirely based upon FID, as defined in the award agreements, and approximately 4.3 million shares will vest in one-third increments at FID and the first and second anniversaries of FID. The remaining shares of performance-based Restricted Stock, totaling approximately 0.7 million shares, will vest based on other criteria. As of September 30, 2019 , no expense had been recognized in connection with performance-based Restricted Stock. For the three and nine months ended September 30, 2019 , the recognized share-based compensation expense related to all share-based awards totaled approximately $0.7 million and $3.5 million , respectively. As of September 30, 2019 , unrecognized compensation expense, based on the grant date fair value, for all share-based awards totaled approximately $196.8 million . Further, the approximately 24.7 million shares of performance-based Restricted Stock and approximately 2.0 million stock options outstanding have been excluded from the computation of diluted loss per share because including them in the computation would have been antidilutive for the periods presented.</t>
  </si>
  <si>
    <t>Income Taxes</t>
  </si>
  <si>
    <t>Income Tax Disclosure [Abstract]</t>
  </si>
  <si>
    <t>NOTE 13 — INCOME TAXES Due to our cumulative loss position, historical net operating losses (“NOLs”), and other available evidence related to our ability to generate taxable income, we have recorded a full valuation allowance against our net deferred tax assets as of September 30, 2019 and December 31, 2018. Accordingly, we have not recorded a provision for federal, state or foreign income taxes during the three and nine months ended September 30, 2019 . We experienced ownership changes as defined by Internal Revenue Code (“IRC”) Section 382 in 2017, and an analysis of the annual limitation on the utilization of our NOLs was performed at that time. It was determined that IRC Section 382 will not limit the use of our NOLs over the carryover period. We will continue to monitor trading activity in our shares that may cause an additional ownership change, which may ultimately affect our ability to fully utilize our existing NOL carryforwards.</t>
  </si>
  <si>
    <t>Leases</t>
  </si>
  <si>
    <t>Leases [Abstract]</t>
  </si>
  <si>
    <t>NOTE 14 — LEASES As outlined in Note 1, General , on January 1, 2019, we adopted ASU 2016-02, Leases (Topic 842) , utilizing the optional transition approach to apply the standard at the beginning of the first quarter of 2019 with no retrospective adjustment to prior periods. In addition, we elected the transition package of practical expedients to: i. carry-forward prior conclusions related to lease identification and classification for existing leases; ii. combine lease and non-lease components of an arrangement for all classes of our leased assets; and iii. omit short-term leases with a term of 12 months or less from recognition on the balance sheet. Adoption of the new lease standard resulted in the recording of an additional right of use asset and a lease liability of approximately $17.9 million and $19.8 million , respectively, as of January 1, 2019. The difference between the right of use asset and lease liability, net of the deferred tax impact, represents the relief of the previously recorded rent accrual. The standard did not materially impact our consolidated net earnings and had no impact on cash flows. We are a lessee of office space. Certain of our leases include one or more options to renew, with renewal terms that can extend the lease term from five to 10 years. The exercise of lease renewal options is at our sole discretion, and, as we are not reasonably certain that those options will be exercised, none are recognized as part of our right to use asset and lease liability. All of our leases are classified as operating. As of September 30, 2019, our weighted-average remaining lease term is approximately six years . As at September 30, 2019, our right of use asset and lease liability is as follows (in thousands): Lease Presentation September 30, 2019 Right of use asset Other non-current assets 16,381 Total lease asset $ 16,381 Lease liability - current Accrued and other liabilities 2,217 Lease liability - non-current Other non-current liabilities 16,266 Total lease liability $ 18,483 For the three and nine months ended September 30, 2019 and 2018, our operating lease costs related to our office space were $0.9 million and $0.8 million , respectively, and $2.7 million and $2.1 million , respectively. As none of our leases provide an implicit rate, we have determined our own discount rate, which, on a weighted-average basis at September 30, 2019, was approximately 8% . For the three and nine months ended September 30, 2019, we paid approximately $0.9 million and $2.3 million , respectively, in cash for amounts included in the measurement of lease liabilities, all of which are presented within operating cash flows. In addition, a lease liability arising from obtaining a right of use asset is treated as a non-cash item in our Condensed Consolidated Statements of Cash Flows. The table below presents a maturity analysis of our lease liability on an undiscounted basis and reconciles those amounts to the present value of the lease liability as at September 30, 2019 (in thousands): Maturity of lease liability 2019 $ 900 2020 3,626 2021 3,491 2022 3,793 2023 4,059 After 2023 8,061 Total lease payments $ 23,930 Less: discount 5,447 Present value of lease liability $ 18,483 At December 31, 2018, future undiscounted minimum rental payments due under noncancelable operating lease agreements pursuant to ASC Topic 840 were: 2019 $ 3,126 2020 3,510 2021 3,440 2022 3,718 2023 3,993 Thereafter 8,061 Total $ 25,848</t>
  </si>
  <si>
    <t>Additional Cash Flow Information</t>
  </si>
  <si>
    <t>Supplemental Cash Flow Information [Abstract]</t>
  </si>
  <si>
    <t>NOTE 15 — ADDITIONAL CASH FLOW INFORMATION The following table provides information regarding the net changes in working capital (in thousands): Nine Months Ended September 30, 2019 2018 Accounts receivable $ (3,374 ) $ 99 Accounts receivable due from related parties — 62 Prepaid expenses and other current assets 1,653 1,036 Accounts payable and accrued liabilities 14,187 13,548 Other, net (1,950 ) (4,154 ) Net changes in working capital $ 10,516 $ 10,591 The following table provides supplemental disclosure of cash flow information (in thousands): Nine Months Ended September 30, 2019 2018 Non-cash accruals of property, plant and equipment and other non-current assets $ 7,875 $ 3,529 Accrued term loan issuance costs — 441 2019 Term Loan paid-in-kind election 996 — Future proceeds from sale of Magellan Petroleum UK 4,940 — Tradable equity securities 3,705 — Non-cash settlement of withholding taxes associated with the 2018 and 2017 bonus paid and vesting of certain awards, respectively 6,686 5,733 Non-cash settlement of the 2018 and 2017 bonus paid, respectively 18,396 15,202 The statement of cash flows for the nine months ended September 30, 2019 reflects a $0.4 million non-cash movement for funds deposited in escrow in December 2018 that were cleared in March 2019 for the purchase of land. The following table provides a reconciliation of cash, cash equivalents, and restricted cash reported within the Condensed Consolidated Balance Sheets that sum to the total of such amounts shown in the Condensed Consolidated Statements of Cash Flows (in thousands): Nine Months Ended September 30, 2019 2018 Cash and cash equivalents $ 91,057 $ 172,317 Non-current restricted cash 4,300 57,440 Total cash, cash equivalents and restricted cash shown in the statements of cash flows $ 95,357 $ 229,757</t>
  </si>
  <si>
    <t>General (Policies)</t>
  </si>
  <si>
    <t>Basis of Presentation</t>
  </si>
  <si>
    <t>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18.</t>
  </si>
  <si>
    <t>Use of Estimates</t>
  </si>
  <si>
    <t>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si>
  <si>
    <t>New Accounting Standards Issued and Adopted, and New Accounting Standards Issued But Not Yet Adopted</t>
  </si>
  <si>
    <t xml:space="preserve">New Accounting Standards Issued and Adopted We adopted ASU 2016-02, Leases (Topic 842) , on January 1, 2019, utilizing the optional transition approach to apply the standard at the beginning of the first quarter of 2019 with no retrospective adjustment to prior periods. In addition, we elected the transition package of practical expedients upon adoption which, among other things, allowed us not to reassess the historical lease classification. For additional details, refer to Note 14, Leases . New Accounting Standards Issued But Not Yet Adopted ASU 2016-13, Measurement of Credit Losses on Financial Instruments (Topic 326) , establishes the current expected credit loss model, a new impairment model for certain financial instruments based on expected rather than incurred losses. This ASU will be effective for annual reporting periods beginning after December 15, 2019, as well as interim periods included therein. We continue to evaluate the provisions of this ASU. However, based on our preliminary analysis, we do not believe it will have a material impact on our financial statements. </t>
  </si>
  <si>
    <t>Prepaid Expenses and Other Current Assets (Tables)</t>
  </si>
  <si>
    <t>Schedule of prepaid expenses and other current assets</t>
  </si>
  <si>
    <t>The components of prepaid expenses and other current assets consist of the following (in thousands): September 30, 2019 December 31, 2018 Prepaid expenses $ 1,093 $ 2,279 Deposits 498 1,336 Future proceeds from sale of Magellan Petroleum UK (Note 3) 4,969 — Tradable equity securities (Note 3) 3,731 — Derivative asset, current (Note 6) 3,209 — Other current assets 198 291 Total prepaid expenses and other current assets $ 13,698 $ 3,906</t>
  </si>
  <si>
    <t>Property, Plant and Equipment (Tables)</t>
  </si>
  <si>
    <t>Summary of Property, Plant and Equipment Comprised of Fixed Assets and Oil and Gas Properties</t>
  </si>
  <si>
    <t>Property, plant and equipment is comprised of fixed assets and oil and natural gas properties, as shown below (in thousands): September 30, 2019 December 31, 2018 Land $ 13,808 $ 13,276 Proved properties 141,898 101,459 Unproved properties — 10,204 Wells in progress 324 4,660 Corporate and other 5,285 2,905 Total property, plant and equipment at cost 161,315 132,504 Accumulated DD&amp;A (15,601 ) (1,924 ) Total property, plant and equipment, net $ 145,714 $ 130,580</t>
  </si>
  <si>
    <t>Schedule of Disposition of Unproved Properties</t>
  </si>
  <si>
    <t xml:space="preserve">The remaining consideration of approximately $4.9 million (the “Future Proceeds”) will be received as follows: Amount Due Date December future proceeds $ 3,705 On or before December 31, 2019 March future proceeds 1,235 On or before March 31, 2020 Total remaining consideration $ 4,940 </t>
  </si>
  <si>
    <t>Other Non-Current Assets (Tables)</t>
  </si>
  <si>
    <t>Other non-current assets consist of the following (in thousands): September 30, 2019 December 31, 2018 Land lease and purchase options $ 4,822 $ 4,115 Permitting costs 12,838 12,585 Right of use asset - leases (Note 14) 16,381 — Other 2,612 1,959 Total other non-current assets $ 36,653 $ 18,659</t>
  </si>
  <si>
    <t>Accrued and Other Liabilities (Tables)</t>
  </si>
  <si>
    <t>Schedule of Components of Accrued and Other Liabilities</t>
  </si>
  <si>
    <t>The components of accrued and other liabilities consist of the following (in thousands): September 30, 2019 December 31, 2018 Project development activities $ 3,745 $ 8,879 Payroll and compensation 19,492 23,286 Accrued taxes 1,026 2,507 Professional services (e.g., legal, audit) 3,300 2,423 Lease liability - current (Note 14) 2,217 — Other 3,554 4,078 Total accrued and other liabilities $ 33,334 $ 41,173</t>
  </si>
  <si>
    <t>Borrowings (Tables)</t>
  </si>
  <si>
    <t>Schedule of Borrowings</t>
  </si>
  <si>
    <t>NOTE 8 — BORROWINGS September 30, 2019 December 31, 2018 Maturity Interest Rate Amount Interest Rate Amount 2019 Term Loan May 2020 (1) 12% (2) $ 86,508 — $ — 2018 Term Loan September 2021 5%-8% + LIBOR (3) 60,000 5%-8% + LIBOR (3) 60,000 Unamortized deferred financing costs, discounts and fees (13,333 ) (2,952 ) Total borrowings $ 133,175 $ 57,048 (1) Subject to two six-month extensions if specific criteria are met. (2) Of this amount, we may defer up to 4% each quarter as paid-in-kind interest. (3) The applicable margin is 5% through the end of the first year from September 28, 2018 (the “Closing Date”), 7%</t>
  </si>
  <si>
    <t>Leases (Tables)</t>
  </si>
  <si>
    <t>Assets And Liabilities, Lessee</t>
  </si>
  <si>
    <t>As at September 30, 2019, our right of use asset and lease liability is as follows (in thousands): Lease Presentation September 30, 2019 Right of use asset Other non-current assets 16,381 Total lease asset $ 16,381 Lease liability - current Accrued and other liabilities 2,217 Lease liability - non-current Other non-current liabilities 16,266 Total lease liability $ 18,483</t>
  </si>
  <si>
    <t>Schedule of Lease Maturity</t>
  </si>
  <si>
    <t>The table below presents a maturity analysis of our lease liability on an undiscounted basis and reconciles those amounts to the present value of the lease liability as at September 30, 2019 (in thousands): Maturity of lease liability 2019 $ 900 2020 3,626 2021 3,491 2022 3,793 2023 4,059 After 2023 8,061 Total lease payments $ 23,930 Less: discount 5,447 Present value of lease liability $ 18,483</t>
  </si>
  <si>
    <t>Schedule of Future Undiscounted Minimum Rental Payments</t>
  </si>
  <si>
    <t>At December 31, 2018, future undiscounted minimum rental payments due under noncancelable operating lease agreements pursuant to ASC Topic 840 were: 2019 $ 3,126 2020 3,510 2021 3,440 2022 3,718 2023 3,993 Thereafter 8,061 Total $ 25,848</t>
  </si>
  <si>
    <t>Additional Cash Flow Information (Tables)</t>
  </si>
  <si>
    <t>Net Changes in Components of Operating Assets and Liabilities</t>
  </si>
  <si>
    <t>The following table provides information regarding the net changes in working capital (in thousands): Nine Months Ended September 30, 2019 2018 Accounts receivable $ (3,374 ) $ 99 Accounts receivable due from related parties — 62 Prepaid expenses and other current assets 1,653 1,036 Accounts payable and accrued liabilities 14,187 13,548 Other, net (1,950 ) (4,154 ) Net changes in working capital $ 10,516 $ 10,591</t>
  </si>
  <si>
    <t>Supplemental Disclosure of Cash Flow Information</t>
  </si>
  <si>
    <t>The following table provides supplemental disclosure of cash flow information (in thousands): Nine Months Ended September 30, 2019 2018 Non-cash accruals of property, plant and equipment and other non-current assets $ 7,875 $ 3,529 Accrued term loan issuance costs — 441 2019 Term Loan paid-in-kind election 996 — Future proceeds from sale of Magellan Petroleum UK 4,940 — Tradable equity securities 3,705 — Non-cash settlement of withholding taxes associated with the 2018 and 2017 bonus paid and vesting of certain awards, respectively 6,686 5,733 Non-cash settlement of the 2018 and 2017 bonus paid, respectively 18,396 15,202 The statement of cash flows for the nine months ended September 30, 2019 reflects a $0.4 million non-cash movement for funds deposited in escrow in December 2018 that were cleared in March 2019 for the purchase of land. The following table provides a reconciliation of cash, cash equivalents, and restricted cash reported within the Condensed Consolidated Balance Sheets that sum to the total of such amounts shown in the Condensed Consolidated Statements of Cash Flows (in thousands): Nine Months Ended September 30, 2019 2018 Cash and cash equivalents $ 91,057 $ 172,317 Non-current restricted cash 4,300 57,440 Total cash, cash equivalents and restricted cash shown in the statements of cash flows $ 95,357 $ 229,757</t>
  </si>
  <si>
    <t>Prepaid Expenses and Other Current Assets (Details) - USD ($) $ in Thousands</t>
  </si>
  <si>
    <t>Prepaid expenses</t>
  </si>
  <si>
    <t>Deposits</t>
  </si>
  <si>
    <t>Future proceeds from sale of Magellan Petroleum UK (Note 3)</t>
  </si>
  <si>
    <t>Tradable equity securities (Note 3)</t>
  </si>
  <si>
    <t>Derivative asset, current (Note 6)</t>
  </si>
  <si>
    <t>Other current assets</t>
  </si>
  <si>
    <t>Total prepaid expenses and other current assets</t>
  </si>
  <si>
    <t>Property, Plant and Equipment - Summary of Property, Plant and Equipment Comprised of Fixed Assets and Oil and Gas Properties (Detail) - USD ($) $ in Thousands</t>
  </si>
  <si>
    <t>Property, Plant and Equipment [Line Items]</t>
  </si>
  <si>
    <t>Total property, plant and equipment at cost</t>
  </si>
  <si>
    <t>Accumulated DD&amp;A</t>
  </si>
  <si>
    <t>Total property, plant and equipment, net</t>
  </si>
  <si>
    <t>Land</t>
  </si>
  <si>
    <t>Proved oil and natural gas properties</t>
  </si>
  <si>
    <t>Unproved oil and natural gas properties</t>
  </si>
  <si>
    <t>Wells in progress</t>
  </si>
  <si>
    <t>Corporate and other</t>
  </si>
  <si>
    <t>Property, Plant and Equipment - Additional Information (Detail) - USD ($) $ in Thousands</t>
  </si>
  <si>
    <t>Sep. 10, 2019</t>
  </si>
  <si>
    <t>Future proceeds from sale of assets</t>
  </si>
  <si>
    <t>Non-operating interests</t>
  </si>
  <si>
    <t>Consideration from sale of assets</t>
  </si>
  <si>
    <t>Other Income | Non-operating interests</t>
  </si>
  <si>
    <t>Cash | Non-operating interests</t>
  </si>
  <si>
    <t>Prepaid and other current assets | Non-operating interests</t>
  </si>
  <si>
    <t>Property, Plant and Equipment - Summary of Future Proceeds from Sale of Assets (Details) - USD ($) $ in Thousands</t>
  </si>
  <si>
    <t>On or before December 31, 2019 | Non-operating interests</t>
  </si>
  <si>
    <t>On or before March 31, 2020 | Non-operating interests</t>
  </si>
  <si>
    <t>Deferred Engineering Costs (Detail) - USD ($) $ in Thousands</t>
  </si>
  <si>
    <t>Other Non-Current Assets (Details) - USD ($) $ in Thousands</t>
  </si>
  <si>
    <t>Jan. 01, 2019</t>
  </si>
  <si>
    <t>Operating Leased Assets [Line Items]</t>
  </si>
  <si>
    <t>Land lease and purchase options</t>
  </si>
  <si>
    <t>Permitting costs</t>
  </si>
  <si>
    <t>Right of use asset - leases (Note 14)</t>
  </si>
  <si>
    <t>Total other non-current assets</t>
  </si>
  <si>
    <t>Maximum terms (in years)</t>
  </si>
  <si>
    <t>60 years</t>
  </si>
  <si>
    <t>Minimum</t>
  </si>
  <si>
    <t>Term of lease (in years)</t>
  </si>
  <si>
    <t>4 years</t>
  </si>
  <si>
    <t>Maximum</t>
  </si>
  <si>
    <t>5 years</t>
  </si>
  <si>
    <t>Financial Instruments (Details) $ in Millions</t>
  </si>
  <si>
    <t>Sep. 30, 2019USD ($)</t>
  </si>
  <si>
    <t>Sep. 30, 2019USD ($)Bcf</t>
  </si>
  <si>
    <t>Not Designated as Hedging Instrument | Non-current asset</t>
  </si>
  <si>
    <t>Derivatives, Fair Value [Line Items]</t>
  </si>
  <si>
    <t>Derivative asset, gross</t>
  </si>
  <si>
    <t>Not Designated as Hedging Instrument | Current asset</t>
  </si>
  <si>
    <t>Not Designated as Hedging Instrument | Current liabilities</t>
  </si>
  <si>
    <t>Derivative liability, gross</t>
  </si>
  <si>
    <t>Not Designated as Hedging Instrument | Non-current liability</t>
  </si>
  <si>
    <t>Commodity swaps</t>
  </si>
  <si>
    <t>Hedged portions of expected sales of equity production | Bcf</t>
  </si>
  <si>
    <t>Commodity swaps | Not Designated as Hedging Instrument</t>
  </si>
  <si>
    <t>Realized gain on derivatives</t>
  </si>
  <si>
    <t>Unrealized gain on derivatives</t>
  </si>
  <si>
    <t>Basis Swap</t>
  </si>
  <si>
    <t>Level 2 | Commodity swaps | Not Designated as Hedging Instrument | Prepaid and other current assets</t>
  </si>
  <si>
    <t>Derivative assets (liabilities), net</t>
  </si>
  <si>
    <t>Level 2 | Commodity swaps | Not Designated as Hedging Instrument | Non-current asset</t>
  </si>
  <si>
    <t>Accrued and Other Liabilities - Schedule of Components of Accounts Payable and Accrued Liabilities (Detail) - USD ($) $ in Thousands</t>
  </si>
  <si>
    <t>Project development activities</t>
  </si>
  <si>
    <t>Payroll and compensation</t>
  </si>
  <si>
    <t>Accrued taxes</t>
  </si>
  <si>
    <t>Professional services (e.g., legal, audit)</t>
  </si>
  <si>
    <t>Lease liability - current (Note 14)</t>
  </si>
  <si>
    <t>Total accrued and other liabilities</t>
  </si>
  <si>
    <t>Borrowings - Schedule of Borrowings (Details) $ in Thousands</t>
  </si>
  <si>
    <t>12 Months Ended</t>
  </si>
  <si>
    <t>Sep. 30, 2019USD ($)credit_agreementextension_term</t>
  </si>
  <si>
    <t>Dec. 31, 2018USD ($)</t>
  </si>
  <si>
    <t>May 23, 2019</t>
  </si>
  <si>
    <t>Debt Instrument [Line Items]</t>
  </si>
  <si>
    <t>Unamortized deferred financing costs, discounts and fees</t>
  </si>
  <si>
    <t>Total borrowings</t>
  </si>
  <si>
    <t>Paid-in-kind interest each quarter (as a percentage) (up to)</t>
  </si>
  <si>
    <t>4.00%</t>
  </si>
  <si>
    <t>Number of credit agreements | credit_agreement</t>
  </si>
  <si>
    <t>Term loan | 2018 Term Loan</t>
  </si>
  <si>
    <t>Long-term borrowings</t>
  </si>
  <si>
    <t>LIBOR</t>
  </si>
  <si>
    <t>Basis on variable rate, first year (as a percentage)</t>
  </si>
  <si>
    <t>5.00%</t>
  </si>
  <si>
    <t>Basis on variable rate, second year (as a percentage)</t>
  </si>
  <si>
    <t>7.00%</t>
  </si>
  <si>
    <t>Basis on variable rate, thereafter (as a percentage)</t>
  </si>
  <si>
    <t>8.00%</t>
  </si>
  <si>
    <t>Minimum | LIBOR | Term loan | 2018 Term Loan</t>
  </si>
  <si>
    <t>Interest rate basis (as a percentage)</t>
  </si>
  <si>
    <t>Maximum | LIBOR | Term loan | 2018 Term Loan</t>
  </si>
  <si>
    <t>Term loan | 2019 Term Loan</t>
  </si>
  <si>
    <t>Debt interest rate (as a percentage)</t>
  </si>
  <si>
    <t>12.00%</t>
  </si>
  <si>
    <t>Number of extensions available | extension_term</t>
  </si>
  <si>
    <t>Extension term (in months)</t>
  </si>
  <si>
    <t>6 months</t>
  </si>
  <si>
    <t>Borrowings - Short-term Borrowings (Details) - USD ($)</t>
  </si>
  <si>
    <t>Short-term Debt [Line Items]</t>
  </si>
  <si>
    <t>2019 Term Loan paid-in-kind election</t>
  </si>
  <si>
    <t>Fair value of warrant</t>
  </si>
  <si>
    <t>Principal amount</t>
  </si>
  <si>
    <t>Deferred financing costs</t>
  </si>
  <si>
    <t>Right to additional borrowing</t>
  </si>
  <si>
    <t>Final fee (as a percentage)</t>
  </si>
  <si>
    <t>20.00%</t>
  </si>
  <si>
    <t>Final Payment Fee</t>
  </si>
  <si>
    <t>Borrowings - Long-term Borrowings (Details) - USD ($)</t>
  </si>
  <si>
    <t>Sep. 28, 2018</t>
  </si>
  <si>
    <t>Term loan</t>
  </si>
  <si>
    <t>Minimum aggregate principal payment</t>
  </si>
  <si>
    <t>Integral multiple payments in excess thereof</t>
  </si>
  <si>
    <t>Debt term (in years)</t>
  </si>
  <si>
    <t>3 years</t>
  </si>
  <si>
    <t>Borrowings - Fair Value (Details) $ in Millions</t>
  </si>
  <si>
    <t>2019 Term Loan</t>
  </si>
  <si>
    <t>Fair value of term loan</t>
  </si>
  <si>
    <t>Commitments and Contingencies (Details) MMBTU in Millions</t>
  </si>
  <si>
    <t>Apr. 23, 2019MMBTU</t>
  </si>
  <si>
    <t>Each cargo quantity, minimum (in MMBtu)</t>
  </si>
  <si>
    <t>Each cargo quantity, maximum (in MMBtu)</t>
  </si>
  <si>
    <t>Stockholders' Equity (Detail) $ / shares in Units, $ in Thousands</t>
  </si>
  <si>
    <t>May 23, 2019USD ($)$ / sharesshares</t>
  </si>
  <si>
    <t>Jun. 30, 2018USD ($)shares</t>
  </si>
  <si>
    <t>Mar. 31, 2018shares</t>
  </si>
  <si>
    <t>Jan. 31, 2018USD ($)shares</t>
  </si>
  <si>
    <t>Sep. 30, 2018USD ($)</t>
  </si>
  <si>
    <t>Class of Stock [Line Items]</t>
  </si>
  <si>
    <t>Aggregate purchase price, net of offering costs</t>
  </si>
  <si>
    <t>Number of shares for purchase under warrant (in shares) | shares</t>
  </si>
  <si>
    <t>Common stock purchase price (in dollars per share) | $ / shares</t>
  </si>
  <si>
    <t>Warrant term (in years)</t>
  </si>
  <si>
    <t>Number of shares sold in transaction (in shares) | shares</t>
  </si>
  <si>
    <t>Conversion ratio</t>
  </si>
  <si>
    <t>Fees and commissions</t>
  </si>
  <si>
    <t>Over-allotment Option</t>
  </si>
  <si>
    <t>Maximum | At-the-Market Program</t>
  </si>
  <si>
    <t>Driftwood Project</t>
  </si>
  <si>
    <t>Driftwood Project | Convertible Preferred Stock</t>
  </si>
  <si>
    <t>Revenue (Details) - USD ($) $ in Millions</t>
  </si>
  <si>
    <t>Recognized amounts due from contracts with customer</t>
  </si>
  <si>
    <t>Share-Based Compensation (Detail) - USD ($)</t>
  </si>
  <si>
    <t>Share-based Compensation Arrangement by Share-based Payment Award [Line Items]</t>
  </si>
  <si>
    <t>Share-based compensation expense for vested shares employees and directors</t>
  </si>
  <si>
    <t>Unrecognized compensation expense</t>
  </si>
  <si>
    <t>Restricted Stock</t>
  </si>
  <si>
    <t>Share-based payments (in shares)</t>
  </si>
  <si>
    <t>Number of awards to vest (in shares)</t>
  </si>
  <si>
    <t>Antidilutive securities excluded from computation of loss per share amount (in shares)</t>
  </si>
  <si>
    <t>Stock Options</t>
  </si>
  <si>
    <t>2016 Omnibus Compensation Incentive Plan</t>
  </si>
  <si>
    <t>Number of common stock authorized for issuance (in shares)</t>
  </si>
  <si>
    <t>Vesting period one | Restricted Stock</t>
  </si>
  <si>
    <t>Vesting period two | Restricted Stock</t>
  </si>
  <si>
    <t>Leases - Narrative (Details) - USD ($) $ in Thousands</t>
  </si>
  <si>
    <t>Lessee, Lease, Description [Line Items]</t>
  </si>
  <si>
    <t>Right of use asset</t>
  </si>
  <si>
    <t>Lease liability</t>
  </si>
  <si>
    <t>Weighted-average remaining lease term (in years)</t>
  </si>
  <si>
    <t>6 years</t>
  </si>
  <si>
    <t>Operating lease costs</t>
  </si>
  <si>
    <t>Weighted-average discount rate (as a percentage)</t>
  </si>
  <si>
    <t>Cash paid for amounts included in the measurement of lease liabilities</t>
  </si>
  <si>
    <t>Lease renewal term (in years)</t>
  </si>
  <si>
    <t>10 years</t>
  </si>
  <si>
    <t>Leases - Right of Use Asset and Lease Liability (Details) - USD ($) $ in Thousands</t>
  </si>
  <si>
    <t>Total lease asset</t>
  </si>
  <si>
    <t>Lease liability - current</t>
  </si>
  <si>
    <t>Lease liability - non-current</t>
  </si>
  <si>
    <t>Total lease liability</t>
  </si>
  <si>
    <t>Leases - Schedule of Lease Maturity (Details) - USD ($) $ in Thousands</t>
  </si>
  <si>
    <t>2020</t>
  </si>
  <si>
    <t>2021</t>
  </si>
  <si>
    <t>2022</t>
  </si>
  <si>
    <t>2023</t>
  </si>
  <si>
    <t>After 2023</t>
  </si>
  <si>
    <t>Total lease payments</t>
  </si>
  <si>
    <t>Less: discount</t>
  </si>
  <si>
    <t>Present value of lease liability</t>
  </si>
  <si>
    <t>Leases - Schedule of Future Undiscounted Minimum Rental Payments (Details)</t>
  </si>
  <si>
    <t>Thereafter</t>
  </si>
  <si>
    <t>Additional Cash Flow Information - Net Changes in Working Capital (Details) - USD ($) $ in Thousands</t>
  </si>
  <si>
    <t>Supplemental Cash Flow Elements [Abstract]</t>
  </si>
  <si>
    <t>Accounts payable and accrued liabilities</t>
  </si>
  <si>
    <t>Other, net</t>
  </si>
  <si>
    <t>Net changes in working capital</t>
  </si>
  <si>
    <t>Additional Cash Flow Information - Supplemental Disclosure of Cash Flow Information (Details) - USD ($) $ in Thousands</t>
  </si>
  <si>
    <t>Dec. 31, 2017</t>
  </si>
  <si>
    <t>Non-cash accruals of property, plant and equipment and other non-current assets</t>
  </si>
  <si>
    <t>Accrued term loan issuance costs</t>
  </si>
  <si>
    <t>Future proceeds from sale of Magellan Petroleum UK</t>
  </si>
  <si>
    <t>Tradable equity securities</t>
  </si>
  <si>
    <t>Non-cash settlement of withholding taxes associated with the 2018 and 2017 bonus paid and vesting of certain awards, respectively</t>
  </si>
  <si>
    <t>Non-cash settlement of the 2018 and 2017 bonus paid, respectively</t>
  </si>
  <si>
    <t>Non-cash movement for funds deposited in escrow</t>
  </si>
  <si>
    <t>Total cash, cash equivalents and restricted cash shown in the statements of cash flow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42207522</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79</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1057</v>
      </c>
      <c r="C3" s="6" t="n">
        <v>133714</v>
      </c>
    </row>
    <row r="4" spans="1:3">
      <c r="A4" s="4" t="s">
        <v>63</v>
      </c>
      <c r="B4" s="5" t="n">
        <v>4872</v>
      </c>
      <c r="C4" s="5" t="n">
        <v>1498</v>
      </c>
    </row>
    <row r="5" spans="1:3">
      <c r="A5" s="4" t="s">
        <v>64</v>
      </c>
      <c r="B5" s="5" t="n">
        <v>1316</v>
      </c>
      <c r="C5" s="5" t="n">
        <v>1316</v>
      </c>
    </row>
    <row r="6" spans="1:3">
      <c r="A6" s="4" t="s">
        <v>65</v>
      </c>
      <c r="B6" s="5" t="n">
        <v>13698</v>
      </c>
      <c r="C6" s="5" t="n">
        <v>3906</v>
      </c>
    </row>
    <row r="7" spans="1:3">
      <c r="A7" s="4" t="s">
        <v>66</v>
      </c>
      <c r="B7" s="5" t="n">
        <v>110943</v>
      </c>
      <c r="C7" s="5" t="n">
        <v>140434</v>
      </c>
    </row>
    <row r="8" spans="1:3">
      <c r="A8" s="4" t="s">
        <v>67</v>
      </c>
      <c r="B8" s="5" t="n">
        <v>145714</v>
      </c>
      <c r="C8" s="5" t="n">
        <v>130580</v>
      </c>
    </row>
    <row r="9" spans="1:3">
      <c r="A9" s="4" t="s">
        <v>68</v>
      </c>
      <c r="B9" s="5" t="n">
        <v>96497</v>
      </c>
      <c r="C9" s="5" t="n">
        <v>69000</v>
      </c>
    </row>
    <row r="10" spans="1:3">
      <c r="A10" s="4" t="s">
        <v>69</v>
      </c>
      <c r="B10" s="5" t="n">
        <v>4300</v>
      </c>
      <c r="C10" s="5" t="n">
        <v>49875</v>
      </c>
    </row>
    <row r="11" spans="1:3">
      <c r="A11" s="4" t="s">
        <v>70</v>
      </c>
      <c r="B11" s="5" t="n">
        <v>36653</v>
      </c>
      <c r="C11" s="5" t="n">
        <v>18659</v>
      </c>
    </row>
    <row r="12" spans="1:3">
      <c r="A12" s="4" t="s">
        <v>71</v>
      </c>
      <c r="B12" s="5" t="n">
        <v>394107</v>
      </c>
      <c r="C12" s="5" t="n">
        <v>408548</v>
      </c>
    </row>
    <row r="13" spans="1:3">
      <c r="A13" s="3" t="s">
        <v>72</v>
      </c>
    </row>
    <row r="14" spans="1:3">
      <c r="A14" s="4" t="s">
        <v>73</v>
      </c>
      <c r="B14" s="5" t="n">
        <v>7334</v>
      </c>
      <c r="C14" s="5" t="n">
        <v>11597</v>
      </c>
    </row>
    <row r="15" spans="1:3">
      <c r="A15" s="4" t="s">
        <v>74</v>
      </c>
      <c r="B15" s="5" t="n">
        <v>33334</v>
      </c>
      <c r="C15" s="5" t="n">
        <v>41173</v>
      </c>
    </row>
    <row r="16" spans="1:3">
      <c r="A16" s="4" t="s">
        <v>75</v>
      </c>
      <c r="B16" s="5" t="n">
        <v>75322</v>
      </c>
      <c r="C16" s="5" t="n">
        <v>0</v>
      </c>
    </row>
    <row r="17" spans="1:3">
      <c r="A17" s="4" t="s">
        <v>76</v>
      </c>
      <c r="B17" s="5" t="n">
        <v>115990</v>
      </c>
      <c r="C17" s="5" t="n">
        <v>52770</v>
      </c>
    </row>
    <row r="18" spans="1:3">
      <c r="A18" s="4" t="s">
        <v>75</v>
      </c>
      <c r="B18" s="5" t="n">
        <v>57853</v>
      </c>
      <c r="C18" s="5" t="n">
        <v>57048</v>
      </c>
    </row>
    <row r="19" spans="1:3">
      <c r="A19" s="4" t="s">
        <v>77</v>
      </c>
      <c r="B19" s="5" t="n">
        <v>17312</v>
      </c>
      <c r="C19" s="5" t="n">
        <v>796</v>
      </c>
    </row>
    <row r="20" spans="1:3">
      <c r="A20" s="4" t="s">
        <v>78</v>
      </c>
      <c r="B20" s="5" t="n">
        <v>75165</v>
      </c>
      <c r="C20" s="5" t="n">
        <v>57844</v>
      </c>
    </row>
    <row r="21" spans="1:3">
      <c r="A21" s="4" t="s">
        <v>79</v>
      </c>
      <c r="B21" s="4" t="s">
        <v>80</v>
      </c>
      <c r="C21" s="4" t="s">
        <v>80</v>
      </c>
    </row>
    <row r="22" spans="1:3">
      <c r="A22" s="3" t="s">
        <v>81</v>
      </c>
    </row>
    <row r="23" spans="1:3">
      <c r="A23" s="4" t="s">
        <v>82</v>
      </c>
      <c r="B23" s="5" t="n">
        <v>61</v>
      </c>
    </row>
    <row r="24" spans="1:3">
      <c r="A24" s="4" t="s">
        <v>83</v>
      </c>
      <c r="B24" s="5" t="n">
        <v>2210</v>
      </c>
    </row>
    <row r="25" spans="1:3">
      <c r="A25" s="4" t="s">
        <v>84</v>
      </c>
      <c r="B25" s="5" t="n">
        <v>768766</v>
      </c>
    </row>
    <row r="26" spans="1:3">
      <c r="A26" s="4" t="s">
        <v>85</v>
      </c>
      <c r="B26" s="5" t="n">
        <v>-568085</v>
      </c>
    </row>
    <row r="27" spans="1:3">
      <c r="A27" s="4" t="s">
        <v>86</v>
      </c>
      <c r="B27" s="5" t="n">
        <v>202952</v>
      </c>
      <c r="C27" s="5" t="n">
        <v>297934</v>
      </c>
    </row>
    <row r="28" spans="1:3">
      <c r="A28" s="4" t="s">
        <v>87</v>
      </c>
      <c r="B28" s="6" t="n">
        <v>394107</v>
      </c>
      <c r="C28" s="6" t="n">
        <v>408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79</v>
      </c>
    </row>
    <row r="4" spans="1:2">
      <c r="A4" s="4" t="s">
        <v>187</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1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21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60</v>
      </c>
    </row>
    <row r="2" spans="1:3">
      <c r="A2" s="3" t="s">
        <v>89</v>
      </c>
    </row>
    <row r="3" spans="1:3">
      <c r="A3" s="4" t="s">
        <v>90</v>
      </c>
      <c r="B3" s="7" t="n">
        <v>0.01</v>
      </c>
      <c r="C3" s="7" t="n">
        <v>0.01</v>
      </c>
    </row>
    <row r="4" spans="1:3">
      <c r="A4" s="4" t="s">
        <v>91</v>
      </c>
      <c r="B4" s="5" t="n">
        <v>100000000</v>
      </c>
      <c r="C4" s="5" t="n">
        <v>100000000</v>
      </c>
    </row>
    <row r="5" spans="1:3">
      <c r="A5" s="4" t="s">
        <v>92</v>
      </c>
      <c r="B5" s="5" t="n">
        <v>6123782</v>
      </c>
      <c r="C5" s="5" t="n">
        <v>6123782</v>
      </c>
    </row>
    <row r="6" spans="1:3">
      <c r="A6" s="4" t="s">
        <v>93</v>
      </c>
      <c r="B6" s="7" t="n">
        <v>0.01</v>
      </c>
      <c r="C6" s="7" t="n">
        <v>0.01</v>
      </c>
    </row>
    <row r="7" spans="1:3">
      <c r="A7" s="4" t="s">
        <v>94</v>
      </c>
      <c r="B7" s="5" t="n">
        <v>400000000</v>
      </c>
      <c r="C7" s="5" t="n">
        <v>400000000</v>
      </c>
    </row>
    <row r="8" spans="1:3">
      <c r="A8" s="4" t="s">
        <v>95</v>
      </c>
      <c r="B8" s="5" t="n">
        <v>242214647</v>
      </c>
      <c r="C8" s="5" t="n">
        <v>240655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4</v>
      </c>
      <c r="B1" s="2" t="s">
        <v>2</v>
      </c>
      <c r="C1" s="2" t="s">
        <v>60</v>
      </c>
    </row>
    <row r="2" spans="1:3">
      <c r="A2" s="3" t="s">
        <v>179</v>
      </c>
    </row>
    <row r="3" spans="1:3">
      <c r="A3" s="4" t="s">
        <v>255</v>
      </c>
      <c r="B3" s="6" t="n">
        <v>1093</v>
      </c>
      <c r="C3" s="6" t="n">
        <v>2279</v>
      </c>
    </row>
    <row r="4" spans="1:3">
      <c r="A4" s="4" t="s">
        <v>256</v>
      </c>
      <c r="B4" s="5" t="n">
        <v>498</v>
      </c>
      <c r="C4" s="5" t="n">
        <v>1336</v>
      </c>
    </row>
    <row r="5" spans="1:3">
      <c r="A5" s="4" t="s">
        <v>257</v>
      </c>
      <c r="B5" s="5" t="n">
        <v>4969</v>
      </c>
      <c r="C5" s="5" t="n">
        <v>0</v>
      </c>
    </row>
    <row r="6" spans="1:3">
      <c r="A6" s="4" t="s">
        <v>258</v>
      </c>
      <c r="B6" s="5" t="n">
        <v>3731</v>
      </c>
      <c r="C6" s="5" t="n">
        <v>0</v>
      </c>
    </row>
    <row r="7" spans="1:3">
      <c r="A7" s="4" t="s">
        <v>259</v>
      </c>
      <c r="B7" s="5" t="n">
        <v>3209</v>
      </c>
      <c r="C7" s="5" t="n">
        <v>0</v>
      </c>
    </row>
    <row r="8" spans="1:3">
      <c r="A8" s="4" t="s">
        <v>260</v>
      </c>
      <c r="B8" s="5" t="n">
        <v>198</v>
      </c>
      <c r="C8" s="5" t="n">
        <v>291</v>
      </c>
    </row>
    <row r="9" spans="1:3">
      <c r="A9" s="4" t="s">
        <v>261</v>
      </c>
      <c r="B9" s="6" t="n">
        <v>13698</v>
      </c>
      <c r="C9" s="6" t="n">
        <v>39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60</v>
      </c>
    </row>
    <row r="2" spans="1:3">
      <c r="A2" s="3" t="s">
        <v>263</v>
      </c>
    </row>
    <row r="3" spans="1:3">
      <c r="A3" s="4" t="s">
        <v>264</v>
      </c>
      <c r="B3" s="6" t="n">
        <v>161315</v>
      </c>
      <c r="C3" s="6" t="n">
        <v>132504</v>
      </c>
    </row>
    <row r="4" spans="1:3">
      <c r="A4" s="4" t="s">
        <v>265</v>
      </c>
      <c r="B4" s="5" t="n">
        <v>-15601</v>
      </c>
      <c r="C4" s="5" t="n">
        <v>-1924</v>
      </c>
    </row>
    <row r="5" spans="1:3">
      <c r="A5" s="4" t="s">
        <v>266</v>
      </c>
      <c r="B5" s="5" t="n">
        <v>145714</v>
      </c>
      <c r="C5" s="5" t="n">
        <v>130580</v>
      </c>
    </row>
    <row r="6" spans="1:3">
      <c r="A6" s="4" t="s">
        <v>267</v>
      </c>
    </row>
    <row r="7" spans="1:3">
      <c r="A7" s="3" t="s">
        <v>263</v>
      </c>
    </row>
    <row r="8" spans="1:3">
      <c r="A8" s="4" t="s">
        <v>264</v>
      </c>
      <c r="B8" s="5" t="n">
        <v>13808</v>
      </c>
      <c r="C8" s="5" t="n">
        <v>13276</v>
      </c>
    </row>
    <row r="9" spans="1:3">
      <c r="A9" s="4" t="s">
        <v>268</v>
      </c>
    </row>
    <row r="10" spans="1:3">
      <c r="A10" s="3" t="s">
        <v>263</v>
      </c>
    </row>
    <row r="11" spans="1:3">
      <c r="A11" s="4" t="s">
        <v>264</v>
      </c>
      <c r="B11" s="5" t="n">
        <v>141898</v>
      </c>
      <c r="C11" s="5" t="n">
        <v>101459</v>
      </c>
    </row>
    <row r="12" spans="1:3">
      <c r="A12" s="4" t="s">
        <v>269</v>
      </c>
    </row>
    <row r="13" spans="1:3">
      <c r="A13" s="3" t="s">
        <v>263</v>
      </c>
    </row>
    <row r="14" spans="1:3">
      <c r="A14" s="4" t="s">
        <v>264</v>
      </c>
      <c r="B14" s="5" t="n">
        <v>0</v>
      </c>
      <c r="C14" s="5" t="n">
        <v>10204</v>
      </c>
    </row>
    <row r="15" spans="1:3">
      <c r="A15" s="4" t="s">
        <v>270</v>
      </c>
    </row>
    <row r="16" spans="1:3">
      <c r="A16" s="3" t="s">
        <v>263</v>
      </c>
    </row>
    <row r="17" spans="1:3">
      <c r="A17" s="4" t="s">
        <v>264</v>
      </c>
      <c r="B17" s="5" t="n">
        <v>324</v>
      </c>
      <c r="C17" s="5" t="n">
        <v>4660</v>
      </c>
    </row>
    <row r="18" spans="1:3">
      <c r="A18" s="4" t="s">
        <v>271</v>
      </c>
    </row>
    <row r="19" spans="1:3">
      <c r="A19" s="3" t="s">
        <v>263</v>
      </c>
    </row>
    <row r="20" spans="1:3">
      <c r="A20" s="4" t="s">
        <v>264</v>
      </c>
      <c r="B20" s="6" t="n">
        <v>5285</v>
      </c>
      <c r="C20" s="6" t="n">
        <v>29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73</v>
      </c>
      <c r="C1" s="2" t="s">
        <v>2</v>
      </c>
      <c r="D1" s="2" t="s">
        <v>60</v>
      </c>
    </row>
    <row r="2" spans="1:4">
      <c r="A2" s="3" t="s">
        <v>263</v>
      </c>
    </row>
    <row r="3" spans="1:4">
      <c r="A3" s="4" t="s">
        <v>274</v>
      </c>
      <c r="C3" s="6" t="n">
        <v>4969</v>
      </c>
      <c r="D3" s="6" t="n">
        <v>0</v>
      </c>
    </row>
    <row r="4" spans="1:4">
      <c r="A4" s="4" t="s">
        <v>275</v>
      </c>
    </row>
    <row r="5" spans="1:4">
      <c r="A5" s="3" t="s">
        <v>263</v>
      </c>
    </row>
    <row r="6" spans="1:4">
      <c r="A6" s="4" t="s">
        <v>276</v>
      </c>
      <c r="B6" s="6" t="n">
        <v>14800</v>
      </c>
    </row>
    <row r="7" spans="1:4">
      <c r="A7" s="4" t="s">
        <v>274</v>
      </c>
      <c r="B7" s="5" t="n">
        <v>4940</v>
      </c>
    </row>
    <row r="8" spans="1:4">
      <c r="A8" s="4" t="s">
        <v>152</v>
      </c>
      <c r="B8" s="5" t="n">
        <v>4200</v>
      </c>
    </row>
    <row r="9" spans="1:4">
      <c r="A9" s="4" t="s">
        <v>277</v>
      </c>
    </row>
    <row r="10" spans="1:4">
      <c r="A10" s="3" t="s">
        <v>263</v>
      </c>
    </row>
    <row r="11" spans="1:4">
      <c r="A11" s="4" t="s">
        <v>152</v>
      </c>
      <c r="C11" s="6" t="n">
        <v>2800</v>
      </c>
    </row>
    <row r="12" spans="1:4">
      <c r="A12" s="4" t="s">
        <v>278</v>
      </c>
    </row>
    <row r="13" spans="1:4">
      <c r="A13" s="3" t="s">
        <v>263</v>
      </c>
    </row>
    <row r="14" spans="1:4">
      <c r="A14" s="4" t="s">
        <v>276</v>
      </c>
      <c r="B14" s="5" t="n">
        <v>6200</v>
      </c>
    </row>
    <row r="15" spans="1:4">
      <c r="A15" s="4" t="s">
        <v>279</v>
      </c>
    </row>
    <row r="16" spans="1:4">
      <c r="A16" s="3" t="s">
        <v>263</v>
      </c>
    </row>
    <row r="17" spans="1:4">
      <c r="A17" s="4" t="s">
        <v>276</v>
      </c>
      <c r="B17" s="6" t="n">
        <v>3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73</v>
      </c>
      <c r="D1" s="2" t="s">
        <v>60</v>
      </c>
    </row>
    <row r="2" spans="1:4">
      <c r="A2" s="3" t="s">
        <v>263</v>
      </c>
    </row>
    <row r="3" spans="1:4">
      <c r="A3" s="4" t="s">
        <v>274</v>
      </c>
      <c r="B3" s="6" t="n">
        <v>4969</v>
      </c>
      <c r="D3" s="6" t="n">
        <v>0</v>
      </c>
    </row>
    <row r="4" spans="1:4">
      <c r="A4" s="4" t="s">
        <v>275</v>
      </c>
    </row>
    <row r="5" spans="1:4">
      <c r="A5" s="3" t="s">
        <v>263</v>
      </c>
    </row>
    <row r="6" spans="1:4">
      <c r="A6" s="4" t="s">
        <v>274</v>
      </c>
      <c r="C6" s="6" t="n">
        <v>4940</v>
      </c>
    </row>
    <row r="7" spans="1:4">
      <c r="A7" s="4" t="s">
        <v>281</v>
      </c>
    </row>
    <row r="8" spans="1:4">
      <c r="A8" s="3" t="s">
        <v>263</v>
      </c>
    </row>
    <row r="9" spans="1:4">
      <c r="A9" s="4" t="s">
        <v>274</v>
      </c>
      <c r="C9" s="5" t="n">
        <v>3705</v>
      </c>
    </row>
    <row r="10" spans="1:4">
      <c r="A10" s="4" t="s">
        <v>282</v>
      </c>
    </row>
    <row r="11" spans="1:4">
      <c r="A11" s="3" t="s">
        <v>263</v>
      </c>
    </row>
    <row r="12" spans="1:4">
      <c r="A12" s="4" t="s">
        <v>274</v>
      </c>
      <c r="C12" s="6" t="n">
        <v>12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3</v>
      </c>
      <c r="B1" s="2" t="s">
        <v>2</v>
      </c>
      <c r="C1" s="2" t="s">
        <v>60</v>
      </c>
    </row>
    <row r="2" spans="1:3">
      <c r="A2" s="3" t="s">
        <v>185</v>
      </c>
    </row>
    <row r="3" spans="1:3">
      <c r="A3" s="4" t="s">
        <v>68</v>
      </c>
      <c r="B3" s="6" t="n">
        <v>96497</v>
      </c>
      <c r="C3" s="6" t="n">
        <v>6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84</v>
      </c>
      <c r="B1" s="2" t="s">
        <v>1</v>
      </c>
    </row>
    <row r="2" spans="1:4">
      <c r="B2" s="2" t="s">
        <v>2</v>
      </c>
      <c r="C2" s="2" t="s">
        <v>285</v>
      </c>
      <c r="D2" s="2" t="s">
        <v>60</v>
      </c>
    </row>
    <row r="3" spans="1:4">
      <c r="A3" s="3" t="s">
        <v>286</v>
      </c>
    </row>
    <row r="4" spans="1:4">
      <c r="A4" s="4" t="s">
        <v>287</v>
      </c>
      <c r="B4" s="6" t="n">
        <v>4822</v>
      </c>
      <c r="D4" s="6" t="n">
        <v>4115</v>
      </c>
    </row>
    <row r="5" spans="1:4">
      <c r="A5" s="4" t="s">
        <v>288</v>
      </c>
      <c r="B5" s="5" t="n">
        <v>12838</v>
      </c>
      <c r="D5" s="5" t="n">
        <v>12585</v>
      </c>
    </row>
    <row r="6" spans="1:4">
      <c r="A6" s="4" t="s">
        <v>289</v>
      </c>
      <c r="B6" s="5" t="n">
        <v>16381</v>
      </c>
      <c r="C6" s="6" t="n">
        <v>17900</v>
      </c>
    </row>
    <row r="7" spans="1:4">
      <c r="A7" s="4" t="s">
        <v>154</v>
      </c>
      <c r="B7" s="5" t="n">
        <v>2612</v>
      </c>
      <c r="D7" s="5" t="n">
        <v>1959</v>
      </c>
    </row>
    <row r="8" spans="1:4">
      <c r="A8" s="4" t="s">
        <v>290</v>
      </c>
      <c r="B8" s="6" t="n">
        <v>36653</v>
      </c>
      <c r="D8" s="6" t="n">
        <v>18659</v>
      </c>
    </row>
    <row r="9" spans="1:4">
      <c r="A9" s="4" t="s">
        <v>291</v>
      </c>
      <c r="B9" s="4" t="s">
        <v>292</v>
      </c>
    </row>
    <row r="10" spans="1:4">
      <c r="A10" s="4" t="s">
        <v>293</v>
      </c>
    </row>
    <row r="11" spans="1:4">
      <c r="A11" s="3" t="s">
        <v>286</v>
      </c>
    </row>
    <row r="12" spans="1:4">
      <c r="A12" s="4" t="s">
        <v>294</v>
      </c>
      <c r="B12" s="4" t="s">
        <v>295</v>
      </c>
    </row>
    <row r="13" spans="1:4">
      <c r="A13" s="4" t="s">
        <v>296</v>
      </c>
    </row>
    <row r="14" spans="1:4">
      <c r="A14" s="3" t="s">
        <v>286</v>
      </c>
    </row>
    <row r="15" spans="1:4">
      <c r="A15" s="4" t="s">
        <v>294</v>
      </c>
      <c r="B1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298</v>
      </c>
      <c r="B1" s="2" t="s">
        <v>97</v>
      </c>
      <c r="C1" s="2" t="s">
        <v>1</v>
      </c>
    </row>
    <row r="2" spans="1:3">
      <c r="B2" s="2" t="s">
        <v>299</v>
      </c>
      <c r="C2" s="2" t="s">
        <v>300</v>
      </c>
    </row>
    <row r="3" spans="1:3">
      <c r="A3" s="4" t="s">
        <v>301</v>
      </c>
    </row>
    <row r="4" spans="1:3">
      <c r="A4" s="3" t="s">
        <v>302</v>
      </c>
    </row>
    <row r="5" spans="1:3">
      <c r="A5" s="4" t="s">
        <v>303</v>
      </c>
      <c r="B5" s="8" t="n">
        <v>0.7</v>
      </c>
      <c r="C5" s="8" t="n">
        <v>0.7</v>
      </c>
    </row>
    <row r="6" spans="1:3">
      <c r="A6" s="4" t="s">
        <v>304</v>
      </c>
    </row>
    <row r="7" spans="1:3">
      <c r="A7" s="3" t="s">
        <v>302</v>
      </c>
    </row>
    <row r="8" spans="1:3">
      <c r="A8" s="4" t="s">
        <v>303</v>
      </c>
      <c r="B8" s="9" t="n">
        <v>3.2</v>
      </c>
      <c r="C8" s="9" t="n">
        <v>3.2</v>
      </c>
    </row>
    <row r="9" spans="1:3">
      <c r="A9" s="4" t="s">
        <v>305</v>
      </c>
    </row>
    <row r="10" spans="1:3">
      <c r="A10" s="3" t="s">
        <v>302</v>
      </c>
    </row>
    <row r="11" spans="1:3">
      <c r="A11" s="4" t="s">
        <v>306</v>
      </c>
      <c r="B11" s="5" t="n">
        <v>0</v>
      </c>
      <c r="C11" s="5" t="n">
        <v>0</v>
      </c>
    </row>
    <row r="12" spans="1:3">
      <c r="A12" s="4" t="s">
        <v>307</v>
      </c>
    </row>
    <row r="13" spans="1:3">
      <c r="A13" s="3" t="s">
        <v>302</v>
      </c>
    </row>
    <row r="14" spans="1:3">
      <c r="A14" s="4" t="s">
        <v>306</v>
      </c>
      <c r="B14" s="9" t="n">
        <v>0.3</v>
      </c>
      <c r="C14" s="8" t="n">
        <v>0.3</v>
      </c>
    </row>
    <row r="15" spans="1:3">
      <c r="A15" s="4" t="s">
        <v>308</v>
      </c>
    </row>
    <row r="16" spans="1:3">
      <c r="A16" s="3" t="s">
        <v>302</v>
      </c>
    </row>
    <row r="17" spans="1:3">
      <c r="A17" s="4" t="s">
        <v>309</v>
      </c>
      <c r="C17" s="9" t="n">
        <v>12.2</v>
      </c>
    </row>
    <row r="18" spans="1:3">
      <c r="A18" s="4" t="s">
        <v>310</v>
      </c>
    </row>
    <row r="19" spans="1:3">
      <c r="A19" s="3" t="s">
        <v>302</v>
      </c>
    </row>
    <row r="20" spans="1:3">
      <c r="A20" s="4" t="s">
        <v>311</v>
      </c>
      <c r="B20" s="5" t="n">
        <v>2</v>
      </c>
      <c r="C20" s="8" t="n">
        <v>2.5</v>
      </c>
    </row>
    <row r="21" spans="1:3">
      <c r="A21" s="4" t="s">
        <v>312</v>
      </c>
      <c r="B21" s="5" t="n">
        <v>0</v>
      </c>
      <c r="C21" s="8" t="n">
        <v>3.5</v>
      </c>
    </row>
    <row r="22" spans="1:3">
      <c r="A22" s="4" t="s">
        <v>313</v>
      </c>
    </row>
    <row r="23" spans="1:3">
      <c r="A23" s="3" t="s">
        <v>302</v>
      </c>
    </row>
    <row r="24" spans="1:3">
      <c r="A24" s="4" t="s">
        <v>309</v>
      </c>
      <c r="C24" s="9" t="n">
        <v>12.2</v>
      </c>
    </row>
    <row r="25" spans="1:3">
      <c r="A25" s="4" t="s">
        <v>314</v>
      </c>
    </row>
    <row r="26" spans="1:3">
      <c r="A26" s="3" t="s">
        <v>302</v>
      </c>
    </row>
    <row r="27" spans="1:3">
      <c r="A27" s="4" t="s">
        <v>315</v>
      </c>
      <c r="B27" s="9" t="n">
        <v>3.2</v>
      </c>
      <c r="C27" s="8" t="n">
        <v>3.2</v>
      </c>
    </row>
    <row r="28" spans="1:3">
      <c r="A28" s="4" t="s">
        <v>316</v>
      </c>
    </row>
    <row r="29" spans="1:3">
      <c r="A29" s="3" t="s">
        <v>302</v>
      </c>
    </row>
    <row r="30" spans="1:3">
      <c r="A30" s="4" t="s">
        <v>315</v>
      </c>
      <c r="B30" s="8" t="n">
        <v>-0.4</v>
      </c>
      <c r="C30" s="8" t="n">
        <v>-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0</v>
      </c>
    </row>
    <row r="2" spans="1:3">
      <c r="A2" s="3" t="s">
        <v>193</v>
      </c>
    </row>
    <row r="3" spans="1:3">
      <c r="A3" s="4" t="s">
        <v>318</v>
      </c>
      <c r="B3" s="6" t="n">
        <v>3745</v>
      </c>
      <c r="C3" s="6" t="n">
        <v>8879</v>
      </c>
    </row>
    <row r="4" spans="1:3">
      <c r="A4" s="4" t="s">
        <v>319</v>
      </c>
      <c r="B4" s="5" t="n">
        <v>19492</v>
      </c>
      <c r="C4" s="5" t="n">
        <v>23286</v>
      </c>
    </row>
    <row r="5" spans="1:3">
      <c r="A5" s="4" t="s">
        <v>320</v>
      </c>
      <c r="B5" s="5" t="n">
        <v>1026</v>
      </c>
      <c r="C5" s="5" t="n">
        <v>2507</v>
      </c>
    </row>
    <row r="6" spans="1:3">
      <c r="A6" s="4" t="s">
        <v>321</v>
      </c>
      <c r="B6" s="5" t="n">
        <v>3300</v>
      </c>
      <c r="C6" s="5" t="n">
        <v>2423</v>
      </c>
    </row>
    <row r="7" spans="1:3">
      <c r="A7" s="4" t="s">
        <v>322</v>
      </c>
      <c r="B7" s="5" t="n">
        <v>2217</v>
      </c>
    </row>
    <row r="8" spans="1:3">
      <c r="A8" s="4" t="s">
        <v>154</v>
      </c>
      <c r="B8" s="5" t="n">
        <v>3554</v>
      </c>
      <c r="C8" s="5" t="n">
        <v>4078</v>
      </c>
    </row>
    <row r="9" spans="1:3">
      <c r="A9" s="4" t="s">
        <v>323</v>
      </c>
      <c r="B9" s="6" t="n">
        <v>33334</v>
      </c>
      <c r="C9" s="6" t="n">
        <v>411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51"/>
    <col customWidth="1" max="3" min="3" width="21"/>
    <col customWidth="1" max="4" min="4" width="13"/>
  </cols>
  <sheetData>
    <row r="1" spans="1:4">
      <c r="A1" s="1" t="s">
        <v>324</v>
      </c>
      <c r="B1" s="2" t="s">
        <v>1</v>
      </c>
      <c r="C1" s="2" t="s">
        <v>325</v>
      </c>
    </row>
    <row r="2" spans="1:4">
      <c r="B2" s="2" t="s">
        <v>326</v>
      </c>
      <c r="C2" s="2" t="s">
        <v>327</v>
      </c>
      <c r="D2" s="2" t="s">
        <v>328</v>
      </c>
    </row>
    <row r="3" spans="1:4">
      <c r="A3" s="3" t="s">
        <v>329</v>
      </c>
    </row>
    <row r="4" spans="1:4">
      <c r="A4" s="4" t="s">
        <v>75</v>
      </c>
      <c r="B4" s="6" t="n">
        <v>75322</v>
      </c>
      <c r="C4" s="6" t="n">
        <v>0</v>
      </c>
    </row>
    <row r="5" spans="1:4">
      <c r="A5" s="4" t="s">
        <v>330</v>
      </c>
      <c r="B5" s="5" t="n">
        <v>-13333</v>
      </c>
      <c r="C5" s="5" t="n">
        <v>-2952</v>
      </c>
    </row>
    <row r="6" spans="1:4">
      <c r="A6" s="4" t="s">
        <v>331</v>
      </c>
      <c r="B6" s="6" t="n">
        <v>133175</v>
      </c>
      <c r="C6" s="5" t="n">
        <v>57048</v>
      </c>
    </row>
    <row r="7" spans="1:4">
      <c r="A7" s="4" t="s">
        <v>332</v>
      </c>
      <c r="B7" s="4" t="s">
        <v>333</v>
      </c>
    </row>
    <row r="8" spans="1:4">
      <c r="A8" s="4" t="s">
        <v>334</v>
      </c>
      <c r="B8" s="5" t="n">
        <v>2</v>
      </c>
    </row>
    <row r="9" spans="1:4">
      <c r="A9" s="4" t="s">
        <v>335</v>
      </c>
    </row>
    <row r="10" spans="1:4">
      <c r="A10" s="3" t="s">
        <v>329</v>
      </c>
    </row>
    <row r="11" spans="1:4">
      <c r="A11" s="4" t="s">
        <v>336</v>
      </c>
      <c r="B11" s="6" t="n">
        <v>60000</v>
      </c>
      <c r="C11" s="6" t="n">
        <v>60000</v>
      </c>
    </row>
    <row r="12" spans="1:4">
      <c r="A12" s="4" t="s">
        <v>337</v>
      </c>
    </row>
    <row r="13" spans="1:4">
      <c r="A13" s="3" t="s">
        <v>329</v>
      </c>
    </row>
    <row r="14" spans="1:4">
      <c r="A14" s="4" t="s">
        <v>338</v>
      </c>
      <c r="B14" s="4" t="s">
        <v>339</v>
      </c>
    </row>
    <row r="15" spans="1:4">
      <c r="A15" s="4" t="s">
        <v>340</v>
      </c>
      <c r="B15" s="4" t="s">
        <v>341</v>
      </c>
    </row>
    <row r="16" spans="1:4">
      <c r="A16" s="4" t="s">
        <v>342</v>
      </c>
      <c r="B16" s="4" t="s">
        <v>343</v>
      </c>
    </row>
    <row r="17" spans="1:4">
      <c r="A17" s="4" t="s">
        <v>344</v>
      </c>
    </row>
    <row r="18" spans="1:4">
      <c r="A18" s="3" t="s">
        <v>329</v>
      </c>
    </row>
    <row r="19" spans="1:4">
      <c r="A19" s="4" t="s">
        <v>345</v>
      </c>
      <c r="B19" s="4" t="s">
        <v>339</v>
      </c>
      <c r="C19" s="4" t="s">
        <v>339</v>
      </c>
    </row>
    <row r="20" spans="1:4">
      <c r="A20" s="4" t="s">
        <v>346</v>
      </c>
    </row>
    <row r="21" spans="1:4">
      <c r="A21" s="3" t="s">
        <v>329</v>
      </c>
    </row>
    <row r="22" spans="1:4">
      <c r="A22" s="4" t="s">
        <v>345</v>
      </c>
      <c r="B22" s="4" t="s">
        <v>343</v>
      </c>
      <c r="C22" s="4" t="s">
        <v>343</v>
      </c>
    </row>
    <row r="23" spans="1:4">
      <c r="A23" s="4" t="s">
        <v>347</v>
      </c>
    </row>
    <row r="24" spans="1:4">
      <c r="A24" s="3" t="s">
        <v>329</v>
      </c>
    </row>
    <row r="25" spans="1:4">
      <c r="A25" s="4" t="s">
        <v>348</v>
      </c>
      <c r="B25" s="4" t="s">
        <v>349</v>
      </c>
      <c r="D25" s="4" t="s">
        <v>349</v>
      </c>
    </row>
    <row r="26" spans="1:4">
      <c r="A26" s="4" t="s">
        <v>75</v>
      </c>
      <c r="B26" s="6" t="n">
        <v>86508</v>
      </c>
    </row>
    <row r="27" spans="1:4">
      <c r="A27" s="4" t="s">
        <v>350</v>
      </c>
      <c r="B27" s="5" t="n">
        <v>2</v>
      </c>
    </row>
    <row r="28" spans="1:4">
      <c r="A28" s="4" t="s">
        <v>351</v>
      </c>
      <c r="B28" s="4" t="s">
        <v>352</v>
      </c>
    </row>
    <row r="29" spans="1:4">
      <c r="A29" s="4" t="s">
        <v>332</v>
      </c>
      <c r="D29"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s>
  <sheetData>
    <row r="1" spans="1:5">
      <c r="A1" s="1" t="s">
        <v>353</v>
      </c>
      <c r="B1" s="2" t="s">
        <v>97</v>
      </c>
      <c r="C1" s="2" t="s">
        <v>1</v>
      </c>
    </row>
    <row r="2" spans="1:5">
      <c r="B2" s="2" t="s">
        <v>2</v>
      </c>
      <c r="C2" s="2" t="s">
        <v>2</v>
      </c>
      <c r="D2" s="2" t="s">
        <v>98</v>
      </c>
      <c r="E2" s="2" t="s">
        <v>328</v>
      </c>
    </row>
    <row r="3" spans="1:5">
      <c r="A3" s="3" t="s">
        <v>354</v>
      </c>
    </row>
    <row r="4" spans="1:5">
      <c r="A4" s="4" t="s">
        <v>332</v>
      </c>
      <c r="B4" s="4" t="s">
        <v>333</v>
      </c>
      <c r="C4" s="4" t="s">
        <v>333</v>
      </c>
    </row>
    <row r="5" spans="1:5">
      <c r="A5" s="4" t="s">
        <v>355</v>
      </c>
      <c r="C5" s="6" t="n">
        <v>996000</v>
      </c>
      <c r="D5" s="6" t="n">
        <v>0</v>
      </c>
    </row>
    <row r="6" spans="1:5">
      <c r="A6" s="4" t="s">
        <v>356</v>
      </c>
      <c r="E6" s="6" t="n">
        <v>3300000</v>
      </c>
    </row>
    <row r="7" spans="1:5">
      <c r="A7" s="4" t="s">
        <v>347</v>
      </c>
    </row>
    <row r="8" spans="1:5">
      <c r="A8" s="3" t="s">
        <v>354</v>
      </c>
    </row>
    <row r="9" spans="1:5">
      <c r="A9" s="4" t="s">
        <v>357</v>
      </c>
      <c r="E9" s="5" t="n">
        <v>60000000</v>
      </c>
    </row>
    <row r="10" spans="1:5">
      <c r="A10" s="4" t="s">
        <v>358</v>
      </c>
      <c r="E10" s="5" t="n">
        <v>2200000</v>
      </c>
    </row>
    <row r="11" spans="1:5">
      <c r="A11" s="4" t="s">
        <v>359</v>
      </c>
      <c r="E11" s="6" t="n">
        <v>15000000</v>
      </c>
    </row>
    <row r="12" spans="1:5">
      <c r="A12" s="4" t="s">
        <v>348</v>
      </c>
      <c r="B12" s="4" t="s">
        <v>349</v>
      </c>
      <c r="C12" s="4" t="s">
        <v>349</v>
      </c>
      <c r="E12" s="4" t="s">
        <v>349</v>
      </c>
    </row>
    <row r="13" spans="1:5">
      <c r="A13" s="4" t="s">
        <v>332</v>
      </c>
      <c r="E13" s="4" t="s">
        <v>333</v>
      </c>
    </row>
    <row r="14" spans="1:5">
      <c r="A14" s="4" t="s">
        <v>355</v>
      </c>
      <c r="B14" s="6" t="n">
        <v>1000000</v>
      </c>
    </row>
    <row r="15" spans="1:5">
      <c r="A15" s="4" t="s">
        <v>360</v>
      </c>
      <c r="E15" s="4" t="s">
        <v>361</v>
      </c>
    </row>
    <row r="16" spans="1:5">
      <c r="A16" s="4" t="s">
        <v>362</v>
      </c>
      <c r="B16" s="6" t="n">
        <v>7900000</v>
      </c>
      <c r="C16" s="6" t="n">
        <v>7900000</v>
      </c>
    </row>
    <row r="17" spans="1:5">
      <c r="A17" s="4" t="s">
        <v>356</v>
      </c>
      <c r="E17" s="6" t="n">
        <v>33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6</v>
      </c>
      <c r="C1" s="2" t="s">
        <v>97</v>
      </c>
      <c r="E1" s="2" t="s">
        <v>1</v>
      </c>
    </row>
    <row r="2" spans="1:6">
      <c r="C2" s="2" t="s">
        <v>2</v>
      </c>
      <c r="D2" s="2" t="s">
        <v>98</v>
      </c>
      <c r="E2" s="2" t="s">
        <v>2</v>
      </c>
      <c r="F2" s="2" t="s">
        <v>98</v>
      </c>
    </row>
    <row r="3" spans="1:6">
      <c r="A3" s="4" t="s">
        <v>99</v>
      </c>
      <c r="C3" s="6" t="n">
        <v>9344</v>
      </c>
      <c r="D3" s="6" t="n">
        <v>799</v>
      </c>
      <c r="E3" s="6" t="n">
        <v>19637</v>
      </c>
      <c r="F3" s="6" t="n">
        <v>8414</v>
      </c>
    </row>
    <row r="4" spans="1:6">
      <c r="A4" s="3" t="s">
        <v>100</v>
      </c>
    </row>
    <row r="5" spans="1:6">
      <c r="A5" s="4" t="s">
        <v>101</v>
      </c>
      <c r="C5" s="5" t="n">
        <v>2241</v>
      </c>
      <c r="D5" s="5" t="n">
        <v>723</v>
      </c>
      <c r="E5" s="5" t="n">
        <v>4594</v>
      </c>
      <c r="F5" s="5" t="n">
        <v>5383</v>
      </c>
    </row>
    <row r="6" spans="1:6">
      <c r="A6" s="4" t="s">
        <v>102</v>
      </c>
      <c r="C6" s="5" t="n">
        <v>15685</v>
      </c>
      <c r="D6" s="5" t="n">
        <v>11004</v>
      </c>
      <c r="E6" s="5" t="n">
        <v>46238</v>
      </c>
      <c r="F6" s="5" t="n">
        <v>32871</v>
      </c>
    </row>
    <row r="7" spans="1:6">
      <c r="A7" s="4" t="s">
        <v>103</v>
      </c>
      <c r="C7" s="5" t="n">
        <v>7409</v>
      </c>
      <c r="D7" s="5" t="n">
        <v>315</v>
      </c>
      <c r="E7" s="5" t="n">
        <v>13988</v>
      </c>
      <c r="F7" s="5" t="n">
        <v>1034</v>
      </c>
    </row>
    <row r="8" spans="1:6">
      <c r="A8" s="4" t="s">
        <v>104</v>
      </c>
      <c r="C8" s="5" t="n">
        <v>22369</v>
      </c>
      <c r="D8" s="5" t="n">
        <v>20437</v>
      </c>
      <c r="E8" s="5" t="n">
        <v>67825</v>
      </c>
      <c r="F8" s="5" t="n">
        <v>61046</v>
      </c>
    </row>
    <row r="9" spans="1:6">
      <c r="A9" s="4" t="s">
        <v>105</v>
      </c>
      <c r="C9" s="5" t="n">
        <v>0</v>
      </c>
      <c r="D9" s="5" t="n">
        <v>2704</v>
      </c>
      <c r="E9" s="5" t="n">
        <v>0</v>
      </c>
      <c r="F9" s="5" t="n">
        <v>4513</v>
      </c>
    </row>
    <row r="10" spans="1:6">
      <c r="A10" s="4" t="s">
        <v>106</v>
      </c>
      <c r="C10" s="5" t="n">
        <v>47704</v>
      </c>
      <c r="D10" s="5" t="n">
        <v>35183</v>
      </c>
      <c r="E10" s="5" t="n">
        <v>132645</v>
      </c>
      <c r="F10" s="5" t="n">
        <v>104847</v>
      </c>
    </row>
    <row r="11" spans="1:6">
      <c r="A11" s="4" t="s">
        <v>107</v>
      </c>
      <c r="C11" s="5" t="n">
        <v>-38360</v>
      </c>
      <c r="D11" s="5" t="n">
        <v>-34384</v>
      </c>
      <c r="E11" s="5" t="n">
        <v>-113008</v>
      </c>
      <c r="F11" s="5" t="n">
        <v>-96433</v>
      </c>
    </row>
    <row r="12" spans="1:6">
      <c r="A12" s="4" t="s">
        <v>108</v>
      </c>
      <c r="C12" s="5" t="n">
        <v>-6079</v>
      </c>
      <c r="D12" s="5" t="n">
        <v>924</v>
      </c>
      <c r="E12" s="5" t="n">
        <v>-10065</v>
      </c>
      <c r="F12" s="5" t="n">
        <v>1863</v>
      </c>
    </row>
    <row r="13" spans="1:6">
      <c r="A13" s="4" t="s">
        <v>109</v>
      </c>
      <c r="C13" s="5" t="n">
        <v>4832</v>
      </c>
      <c r="D13" s="5" t="n">
        <v>79</v>
      </c>
      <c r="E13" s="5" t="n">
        <v>8847</v>
      </c>
      <c r="F13" s="5" t="n">
        <v>151</v>
      </c>
    </row>
    <row r="14" spans="1:6">
      <c r="A14" s="4" t="s">
        <v>110</v>
      </c>
      <c r="C14" s="5" t="n">
        <v>-39607</v>
      </c>
      <c r="D14" s="5" t="n">
        <v>-33381</v>
      </c>
      <c r="E14" s="5" t="n">
        <v>-114226</v>
      </c>
      <c r="F14" s="5" t="n">
        <v>-94419</v>
      </c>
    </row>
    <row r="15" spans="1:6">
      <c r="A15" s="4" t="s">
        <v>111</v>
      </c>
      <c r="C15" s="5" t="n">
        <v>0</v>
      </c>
      <c r="D15" s="5" t="n">
        <v>190</v>
      </c>
      <c r="E15" s="5" t="n">
        <v>0</v>
      </c>
      <c r="F15" s="5" t="n">
        <v>190</v>
      </c>
    </row>
    <row r="16" spans="1:6">
      <c r="A16" s="4" t="s">
        <v>112</v>
      </c>
      <c r="C16" s="6" t="n">
        <v>-39607</v>
      </c>
      <c r="D16" s="6" t="n">
        <v>-33191</v>
      </c>
      <c r="E16" s="6" t="n">
        <v>-114226</v>
      </c>
      <c r="F16" s="6" t="n">
        <v>-94229</v>
      </c>
    </row>
    <row r="17" spans="1:6">
      <c r="A17" s="3" t="s">
        <v>113</v>
      </c>
    </row>
    <row r="18" spans="1:6">
      <c r="A18" s="4" t="s">
        <v>114</v>
      </c>
      <c r="B18" s="4" t="s">
        <v>115</v>
      </c>
      <c r="C18" s="7" t="n">
        <v>-0.18</v>
      </c>
      <c r="D18" s="7" t="n">
        <v>-0.15</v>
      </c>
      <c r="E18" s="7" t="n">
        <v>-0.52</v>
      </c>
      <c r="F18" s="7" t="n">
        <v>-0.45</v>
      </c>
    </row>
    <row r="19" spans="1:6">
      <c r="A19" s="3" t="s">
        <v>116</v>
      </c>
    </row>
    <row r="20" spans="1:6">
      <c r="A20" s="4" t="s">
        <v>117</v>
      </c>
      <c r="C20" s="5" t="n">
        <v>218780</v>
      </c>
      <c r="D20" s="5" t="n">
        <v>217380</v>
      </c>
      <c r="E20" s="5" t="n">
        <v>218457</v>
      </c>
      <c r="F20" s="5" t="n">
        <v>209607</v>
      </c>
    </row>
    <row r="21" spans="1:6">
      <c r="A21" s="4" t="s">
        <v>118</v>
      </c>
    </row>
    <row r="22" spans="1:6">
      <c r="A22" s="4" t="s">
        <v>99</v>
      </c>
      <c r="C22" s="6" t="n">
        <v>9344</v>
      </c>
      <c r="D22" s="6" t="n">
        <v>799</v>
      </c>
      <c r="E22" s="6" t="n">
        <v>19637</v>
      </c>
      <c r="F22" s="6" t="n">
        <v>2551</v>
      </c>
    </row>
    <row r="23" spans="1:6">
      <c r="A23" s="4" t="s">
        <v>119</v>
      </c>
    </row>
    <row r="24" spans="1:6">
      <c r="A24" s="4" t="s">
        <v>99</v>
      </c>
      <c r="C24" s="5" t="n">
        <v>0</v>
      </c>
      <c r="D24" s="5" t="n">
        <v>0</v>
      </c>
      <c r="E24" s="5" t="n">
        <v>0</v>
      </c>
      <c r="F24" s="5" t="n">
        <v>2689</v>
      </c>
    </row>
    <row r="25" spans="1:6">
      <c r="A25" s="4" t="s">
        <v>120</v>
      </c>
    </row>
    <row r="26" spans="1:6">
      <c r="A26" s="4" t="s">
        <v>99</v>
      </c>
      <c r="C26" s="6" t="n">
        <v>0</v>
      </c>
      <c r="D26" s="6" t="n">
        <v>0</v>
      </c>
      <c r="E26" s="6" t="n">
        <v>0</v>
      </c>
      <c r="F26" s="6" t="n">
        <v>3174</v>
      </c>
    </row>
    <row r="27" spans="1:6"/>
    <row r="28" spans="1:6">
      <c r="A28" s="4" t="s">
        <v>115</v>
      </c>
      <c r="B28" s="4" t="s">
        <v>121</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363</v>
      </c>
      <c r="B1" s="2" t="s">
        <v>364</v>
      </c>
      <c r="C1" s="2" t="s">
        <v>2</v>
      </c>
      <c r="D1" s="2" t="s">
        <v>60</v>
      </c>
      <c r="E1" s="2" t="s">
        <v>98</v>
      </c>
    </row>
    <row r="2" spans="1:5">
      <c r="A2" s="3" t="s">
        <v>329</v>
      </c>
    </row>
    <row r="3" spans="1:5">
      <c r="A3" s="4" t="s">
        <v>69</v>
      </c>
      <c r="C3" s="6" t="n">
        <v>4300000</v>
      </c>
      <c r="D3" s="6" t="n">
        <v>49875000</v>
      </c>
      <c r="E3" s="6" t="n">
        <v>57440000</v>
      </c>
    </row>
    <row r="4" spans="1:5">
      <c r="A4" s="4" t="s">
        <v>365</v>
      </c>
    </row>
    <row r="5" spans="1:5">
      <c r="A5" s="3" t="s">
        <v>329</v>
      </c>
    </row>
    <row r="6" spans="1:5">
      <c r="A6" s="4" t="s">
        <v>366</v>
      </c>
      <c r="C6" s="5" t="n">
        <v>5000000</v>
      </c>
    </row>
    <row r="7" spans="1:5">
      <c r="A7" s="4" t="s">
        <v>367</v>
      </c>
      <c r="C7" s="5" t="n">
        <v>1000000</v>
      </c>
    </row>
    <row r="8" spans="1:5">
      <c r="A8" s="4" t="s">
        <v>335</v>
      </c>
    </row>
    <row r="9" spans="1:5">
      <c r="A9" s="3" t="s">
        <v>329</v>
      </c>
    </row>
    <row r="10" spans="1:5">
      <c r="A10" s="4" t="s">
        <v>368</v>
      </c>
      <c r="B10" s="4" t="s">
        <v>369</v>
      </c>
    </row>
    <row r="11" spans="1:5">
      <c r="A11" s="4" t="s">
        <v>357</v>
      </c>
      <c r="B11" s="6" t="n">
        <v>60000000</v>
      </c>
    </row>
    <row r="12" spans="1:5">
      <c r="A12" s="4" t="s">
        <v>69</v>
      </c>
      <c r="C12" s="6" t="n">
        <v>4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70</v>
      </c>
      <c r="B1" s="2" t="s">
        <v>299</v>
      </c>
    </row>
    <row r="2" spans="1:2">
      <c r="A2" s="4" t="s">
        <v>371</v>
      </c>
    </row>
    <row r="3" spans="1:2">
      <c r="A3" s="3" t="s">
        <v>354</v>
      </c>
    </row>
    <row r="4" spans="1:2">
      <c r="A4" s="4" t="s">
        <v>372</v>
      </c>
      <c r="B4" s="8" t="n">
        <v>8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9"/>
  </cols>
  <sheetData>
    <row r="1" spans="1:2">
      <c r="A1" s="1" t="s">
        <v>373</v>
      </c>
      <c r="B1" s="2" t="s">
        <v>374</v>
      </c>
    </row>
    <row r="2" spans="1:2">
      <c r="A2" s="3" t="s">
        <v>199</v>
      </c>
    </row>
    <row r="3" spans="1:2">
      <c r="A3" s="4" t="s">
        <v>375</v>
      </c>
      <c r="B3" s="9" t="n">
        <v>3.3</v>
      </c>
    </row>
    <row r="4" spans="1:2">
      <c r="A4" s="4" t="s">
        <v>376</v>
      </c>
      <c r="B4" s="9" t="n">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6"/>
    <col customWidth="1" max="2" min="2" width="36"/>
    <col customWidth="1" max="3" min="3" width="27"/>
    <col customWidth="1" max="4" min="4" width="20"/>
    <col customWidth="1" max="5" min="5" width="27"/>
    <col customWidth="1" max="6" min="6" width="21"/>
    <col customWidth="1" max="7" min="7" width="21"/>
    <col customWidth="1" max="8" min="8" width="21"/>
  </cols>
  <sheetData>
    <row r="1" spans="1:8">
      <c r="A1" s="1" t="s">
        <v>377</v>
      </c>
      <c r="B1" s="2" t="s">
        <v>378</v>
      </c>
      <c r="C1" s="2" t="s">
        <v>379</v>
      </c>
      <c r="D1" s="2" t="s">
        <v>380</v>
      </c>
      <c r="E1" s="2" t="s">
        <v>381</v>
      </c>
      <c r="F1" s="2" t="s">
        <v>299</v>
      </c>
      <c r="G1" s="2" t="s">
        <v>382</v>
      </c>
      <c r="H1" s="2" t="s">
        <v>327</v>
      </c>
    </row>
    <row r="2" spans="1:8">
      <c r="A2" s="3" t="s">
        <v>383</v>
      </c>
    </row>
    <row r="3" spans="1:8">
      <c r="A3" s="4" t="s">
        <v>384</v>
      </c>
      <c r="C3" s="6" t="n">
        <v>115200</v>
      </c>
    </row>
    <row r="4" spans="1:8">
      <c r="A4" s="4" t="s">
        <v>385</v>
      </c>
      <c r="B4" s="5" t="n">
        <v>1500000</v>
      </c>
    </row>
    <row r="5" spans="1:8">
      <c r="A5" s="4" t="s">
        <v>386</v>
      </c>
      <c r="B5" s="6" t="n">
        <v>10</v>
      </c>
    </row>
    <row r="6" spans="1:8">
      <c r="A6" s="4" t="s">
        <v>387</v>
      </c>
      <c r="B6" s="4" t="s">
        <v>297</v>
      </c>
    </row>
    <row r="7" spans="1:8">
      <c r="A7" s="4" t="s">
        <v>356</v>
      </c>
      <c r="B7" s="6" t="n">
        <v>3300</v>
      </c>
    </row>
    <row r="8" spans="1:8">
      <c r="A8" s="4" t="s">
        <v>388</v>
      </c>
      <c r="C8" s="5" t="n">
        <v>12000000</v>
      </c>
    </row>
    <row r="9" spans="1:8">
      <c r="A9" s="4" t="s">
        <v>68</v>
      </c>
      <c r="F9" s="6" t="n">
        <v>96497</v>
      </c>
      <c r="H9" s="6" t="n">
        <v>69000</v>
      </c>
    </row>
    <row r="10" spans="1:8">
      <c r="A10" s="4" t="s">
        <v>389</v>
      </c>
      <c r="F10" s="5" t="n">
        <v>1</v>
      </c>
    </row>
    <row r="11" spans="1:8">
      <c r="A11" s="4" t="s">
        <v>390</v>
      </c>
      <c r="C11" s="6" t="n">
        <v>3600</v>
      </c>
      <c r="F11" s="6" t="n">
        <v>0</v>
      </c>
      <c r="G11" s="6" t="n">
        <v>4090</v>
      </c>
    </row>
    <row r="12" spans="1:8">
      <c r="A12" s="4" t="s">
        <v>391</v>
      </c>
    </row>
    <row r="13" spans="1:8">
      <c r="A13" s="3" t="s">
        <v>383</v>
      </c>
    </row>
    <row r="14" spans="1:8">
      <c r="A14" s="4" t="s">
        <v>384</v>
      </c>
      <c r="E14" s="6" t="n">
        <v>14500</v>
      </c>
    </row>
    <row r="15" spans="1:8">
      <c r="A15" s="4" t="s">
        <v>388</v>
      </c>
      <c r="C15" s="5" t="n">
        <v>1800000</v>
      </c>
      <c r="E15" s="5" t="n">
        <v>1500000</v>
      </c>
    </row>
    <row r="16" spans="1:8">
      <c r="A16" s="4" t="s">
        <v>390</v>
      </c>
      <c r="E16" s="6" t="n">
        <v>500</v>
      </c>
    </row>
    <row r="17" spans="1:8">
      <c r="A17" s="4" t="s">
        <v>392</v>
      </c>
    </row>
    <row r="18" spans="1:8">
      <c r="A18" s="3" t="s">
        <v>383</v>
      </c>
    </row>
    <row r="19" spans="1:8">
      <c r="A19" s="4" t="s">
        <v>384</v>
      </c>
      <c r="F19" s="6" t="n">
        <v>189700</v>
      </c>
    </row>
    <row r="20" spans="1:8">
      <c r="A20" s="4" t="s">
        <v>393</v>
      </c>
    </row>
    <row r="21" spans="1:8">
      <c r="A21" s="3" t="s">
        <v>383</v>
      </c>
    </row>
    <row r="22" spans="1:8">
      <c r="A22" s="4" t="s">
        <v>68</v>
      </c>
      <c r="H22" s="6" t="n">
        <v>50000</v>
      </c>
    </row>
    <row r="23" spans="1:8">
      <c r="A23" s="4" t="s">
        <v>394</v>
      </c>
    </row>
    <row r="24" spans="1:8">
      <c r="A24" s="3" t="s">
        <v>383</v>
      </c>
    </row>
    <row r="25" spans="1:8">
      <c r="A25" s="4" t="s">
        <v>388</v>
      </c>
      <c r="D25" s="5" t="n">
        <v>6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5</v>
      </c>
      <c r="B1" s="2" t="s">
        <v>2</v>
      </c>
      <c r="C1" s="2" t="s">
        <v>60</v>
      </c>
    </row>
    <row r="2" spans="1:3">
      <c r="A2" s="3" t="s">
        <v>205</v>
      </c>
    </row>
    <row r="3" spans="1:3">
      <c r="A3" s="4" t="s">
        <v>396</v>
      </c>
      <c r="B3" s="8" t="n">
        <v>4.2</v>
      </c>
      <c r="C3" s="8" t="n">
        <v>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7</v>
      </c>
      <c r="B1" s="2" t="s">
        <v>97</v>
      </c>
      <c r="C1" s="2" t="s">
        <v>1</v>
      </c>
    </row>
    <row r="2" spans="1:4">
      <c r="B2" s="2" t="s">
        <v>2</v>
      </c>
      <c r="C2" s="2" t="s">
        <v>2</v>
      </c>
      <c r="D2" s="2" t="s">
        <v>98</v>
      </c>
    </row>
    <row r="3" spans="1:4">
      <c r="A3" s="3" t="s">
        <v>398</v>
      </c>
    </row>
    <row r="4" spans="1:4">
      <c r="A4" s="4" t="s">
        <v>399</v>
      </c>
      <c r="B4" s="6" t="n">
        <v>700000</v>
      </c>
      <c r="C4" s="6" t="n">
        <v>3526000</v>
      </c>
      <c r="D4" s="6" t="n">
        <v>3279000</v>
      </c>
    </row>
    <row r="5" spans="1:4">
      <c r="A5" s="4" t="s">
        <v>400</v>
      </c>
      <c r="B5" s="6" t="n">
        <v>196800000</v>
      </c>
      <c r="C5" s="6" t="n">
        <v>196800000</v>
      </c>
    </row>
    <row r="6" spans="1:4">
      <c r="A6" s="4" t="s">
        <v>401</v>
      </c>
    </row>
    <row r="7" spans="1:4">
      <c r="A7" s="3" t="s">
        <v>398</v>
      </c>
    </row>
    <row r="8" spans="1:4">
      <c r="A8" s="4" t="s">
        <v>402</v>
      </c>
      <c r="C8" s="5" t="n">
        <v>24700000</v>
      </c>
    </row>
    <row r="9" spans="1:4">
      <c r="A9" s="4" t="s">
        <v>403</v>
      </c>
      <c r="C9" s="5" t="n">
        <v>700000</v>
      </c>
    </row>
    <row r="10" spans="1:4">
      <c r="A10" s="4" t="s">
        <v>399</v>
      </c>
      <c r="C10" s="6" t="n">
        <v>0</v>
      </c>
    </row>
    <row r="11" spans="1:4">
      <c r="A11" s="4" t="s">
        <v>404</v>
      </c>
      <c r="C11" s="5" t="n">
        <v>24700000</v>
      </c>
    </row>
    <row r="12" spans="1:4">
      <c r="A12" s="4" t="s">
        <v>405</v>
      </c>
    </row>
    <row r="13" spans="1:4">
      <c r="A13" s="3" t="s">
        <v>398</v>
      </c>
    </row>
    <row r="14" spans="1:4">
      <c r="A14" s="4" t="s">
        <v>404</v>
      </c>
      <c r="C14" s="5" t="n">
        <v>2000000</v>
      </c>
    </row>
    <row r="15" spans="1:4">
      <c r="A15" s="4" t="s">
        <v>406</v>
      </c>
    </row>
    <row r="16" spans="1:4">
      <c r="A16" s="3" t="s">
        <v>398</v>
      </c>
    </row>
    <row r="17" spans="1:4">
      <c r="A17" s="4" t="s">
        <v>407</v>
      </c>
      <c r="B17" s="5" t="n">
        <v>40000000</v>
      </c>
      <c r="C17" s="5" t="n">
        <v>40000000</v>
      </c>
    </row>
    <row r="18" spans="1:4">
      <c r="A18" s="4" t="s">
        <v>408</v>
      </c>
    </row>
    <row r="19" spans="1:4">
      <c r="A19" s="3" t="s">
        <v>398</v>
      </c>
    </row>
    <row r="20" spans="1:4">
      <c r="A20" s="4" t="s">
        <v>403</v>
      </c>
      <c r="C20" s="5" t="n">
        <v>19700000</v>
      </c>
    </row>
    <row r="21" spans="1:4">
      <c r="A21" s="4" t="s">
        <v>409</v>
      </c>
    </row>
    <row r="22" spans="1:4">
      <c r="A22" s="3" t="s">
        <v>398</v>
      </c>
    </row>
    <row r="23" spans="1:4">
      <c r="A23" s="4" t="s">
        <v>403</v>
      </c>
      <c r="C23" s="5" t="n">
        <v>43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10</v>
      </c>
      <c r="B1" s="2" t="s">
        <v>97</v>
      </c>
      <c r="D1" s="2" t="s">
        <v>1</v>
      </c>
    </row>
    <row r="2" spans="1:6">
      <c r="B2" s="2" t="s">
        <v>2</v>
      </c>
      <c r="C2" s="2" t="s">
        <v>98</v>
      </c>
      <c r="D2" s="2" t="s">
        <v>2</v>
      </c>
      <c r="E2" s="2" t="s">
        <v>98</v>
      </c>
      <c r="F2" s="2" t="s">
        <v>285</v>
      </c>
    </row>
    <row r="3" spans="1:6">
      <c r="A3" s="3" t="s">
        <v>411</v>
      </c>
    </row>
    <row r="4" spans="1:6">
      <c r="A4" s="4" t="s">
        <v>412</v>
      </c>
      <c r="B4" s="6" t="n">
        <v>16381</v>
      </c>
      <c r="D4" s="6" t="n">
        <v>16381</v>
      </c>
      <c r="F4" s="6" t="n">
        <v>17900</v>
      </c>
    </row>
    <row r="5" spans="1:6">
      <c r="A5" s="4" t="s">
        <v>413</v>
      </c>
      <c r="B5" s="6" t="n">
        <v>18483</v>
      </c>
      <c r="D5" s="6" t="n">
        <v>18483</v>
      </c>
      <c r="F5" s="6" t="n">
        <v>19800</v>
      </c>
    </row>
    <row r="6" spans="1:6">
      <c r="A6" s="4" t="s">
        <v>414</v>
      </c>
      <c r="B6" s="4" t="s">
        <v>415</v>
      </c>
      <c r="D6" s="4" t="s">
        <v>415</v>
      </c>
    </row>
    <row r="7" spans="1:6">
      <c r="A7" s="4" t="s">
        <v>416</v>
      </c>
      <c r="B7" s="6" t="n">
        <v>900</v>
      </c>
      <c r="C7" s="6" t="n">
        <v>800</v>
      </c>
      <c r="D7" s="6" t="n">
        <v>2700</v>
      </c>
      <c r="E7" s="6" t="n">
        <v>2100</v>
      </c>
    </row>
    <row r="8" spans="1:6">
      <c r="A8" s="4" t="s">
        <v>417</v>
      </c>
      <c r="B8" s="4" t="s">
        <v>343</v>
      </c>
      <c r="D8" s="4" t="s">
        <v>343</v>
      </c>
    </row>
    <row r="9" spans="1:6">
      <c r="A9" s="4" t="s">
        <v>418</v>
      </c>
      <c r="B9" s="6" t="n">
        <v>900</v>
      </c>
      <c r="D9" s="6" t="n">
        <v>2300</v>
      </c>
    </row>
    <row r="10" spans="1:6">
      <c r="A10" s="4" t="s">
        <v>293</v>
      </c>
    </row>
    <row r="11" spans="1:6">
      <c r="A11" s="3" t="s">
        <v>411</v>
      </c>
    </row>
    <row r="12" spans="1:6">
      <c r="A12" s="4" t="s">
        <v>419</v>
      </c>
      <c r="B12" s="4" t="s">
        <v>297</v>
      </c>
      <c r="D12" s="4" t="s">
        <v>297</v>
      </c>
    </row>
    <row r="13" spans="1:6">
      <c r="A13" s="4" t="s">
        <v>296</v>
      </c>
    </row>
    <row r="14" spans="1:6">
      <c r="A14" s="3" t="s">
        <v>411</v>
      </c>
    </row>
    <row r="15" spans="1:6">
      <c r="A15" s="4" t="s">
        <v>419</v>
      </c>
      <c r="B15" s="4" t="s">
        <v>420</v>
      </c>
      <c r="D15" s="4" t="s">
        <v>4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85</v>
      </c>
    </row>
    <row r="2" spans="1:3">
      <c r="A2" s="3" t="s">
        <v>214</v>
      </c>
    </row>
    <row r="3" spans="1:3">
      <c r="A3" s="4" t="s">
        <v>422</v>
      </c>
      <c r="B3" s="6" t="n">
        <v>16381</v>
      </c>
      <c r="C3" s="6" t="n">
        <v>17900</v>
      </c>
    </row>
    <row r="4" spans="1:3">
      <c r="A4" s="4" t="s">
        <v>423</v>
      </c>
      <c r="B4" s="5" t="n">
        <v>2217</v>
      </c>
    </row>
    <row r="5" spans="1:3">
      <c r="A5" s="4" t="s">
        <v>424</v>
      </c>
      <c r="B5" s="5" t="n">
        <v>16266</v>
      </c>
    </row>
    <row r="6" spans="1:3">
      <c r="A6" s="4" t="s">
        <v>425</v>
      </c>
      <c r="B6" s="6" t="n">
        <v>18483</v>
      </c>
      <c r="C6" s="6" t="n">
        <v>19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6</v>
      </c>
      <c r="B1" s="2" t="s">
        <v>2</v>
      </c>
      <c r="C1" s="2" t="s">
        <v>285</v>
      </c>
    </row>
    <row r="2" spans="1:3">
      <c r="A2" s="3" t="s">
        <v>214</v>
      </c>
    </row>
    <row r="3" spans="1:3">
      <c r="A3" s="4" t="s">
        <v>52</v>
      </c>
      <c r="B3" s="6" t="n">
        <v>900</v>
      </c>
    </row>
    <row r="4" spans="1:3">
      <c r="A4" s="4" t="s">
        <v>427</v>
      </c>
      <c r="B4" s="5" t="n">
        <v>3626</v>
      </c>
    </row>
    <row r="5" spans="1:3">
      <c r="A5" s="4" t="s">
        <v>428</v>
      </c>
      <c r="B5" s="5" t="n">
        <v>3491</v>
      </c>
    </row>
    <row r="6" spans="1:3">
      <c r="A6" s="4" t="s">
        <v>429</v>
      </c>
      <c r="B6" s="5" t="n">
        <v>3793</v>
      </c>
    </row>
    <row r="7" spans="1:3">
      <c r="A7" s="4" t="s">
        <v>430</v>
      </c>
      <c r="B7" s="5" t="n">
        <v>4059</v>
      </c>
    </row>
    <row r="8" spans="1:3">
      <c r="A8" s="4" t="s">
        <v>431</v>
      </c>
      <c r="B8" s="5" t="n">
        <v>8061</v>
      </c>
    </row>
    <row r="9" spans="1:3">
      <c r="A9" s="4" t="s">
        <v>432</v>
      </c>
      <c r="B9" s="5" t="n">
        <v>23930</v>
      </c>
    </row>
    <row r="10" spans="1:3">
      <c r="A10" s="4" t="s">
        <v>433</v>
      </c>
      <c r="B10" s="5" t="n">
        <v>5447</v>
      </c>
    </row>
    <row r="11" spans="1:3">
      <c r="A11" s="4" t="s">
        <v>434</v>
      </c>
      <c r="B11" s="6" t="n">
        <v>18483</v>
      </c>
      <c r="C11" s="6" t="n">
        <v>19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35</v>
      </c>
      <c r="B1" s="2" t="s">
        <v>327</v>
      </c>
    </row>
    <row r="2" spans="1:2">
      <c r="A2" s="3" t="s">
        <v>214</v>
      </c>
    </row>
    <row r="3" spans="1:2">
      <c r="A3" s="4" t="s">
        <v>52</v>
      </c>
      <c r="B3" s="6" t="n">
        <v>3126</v>
      </c>
    </row>
    <row r="4" spans="1:2">
      <c r="A4" s="4" t="s">
        <v>427</v>
      </c>
      <c r="B4" s="5" t="n">
        <v>3510</v>
      </c>
    </row>
    <row r="5" spans="1:2">
      <c r="A5" s="4" t="s">
        <v>428</v>
      </c>
      <c r="B5" s="5" t="n">
        <v>3440</v>
      </c>
    </row>
    <row r="6" spans="1:2">
      <c r="A6" s="4" t="s">
        <v>429</v>
      </c>
      <c r="B6" s="5" t="n">
        <v>3718</v>
      </c>
    </row>
    <row r="7" spans="1:2">
      <c r="A7" s="4" t="s">
        <v>430</v>
      </c>
      <c r="B7" s="5" t="n">
        <v>3993</v>
      </c>
    </row>
    <row r="8" spans="1:2">
      <c r="A8" s="4" t="s">
        <v>436</v>
      </c>
      <c r="B8" s="5" t="n">
        <v>8061</v>
      </c>
    </row>
    <row r="9" spans="1:2">
      <c r="A9" s="4" t="s">
        <v>123</v>
      </c>
      <c r="B9" s="6" t="n">
        <v>258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64"/>
    <col customWidth="1" max="3" min="3" width="11"/>
    <col customWidth="1" max="4" min="4" width="16"/>
    <col customWidth="1" max="5" min="5" width="13"/>
    <col customWidth="1" max="6" min="6" width="27"/>
    <col customWidth="1" max="7" min="7" width="20"/>
    <col customWidth="1" max="8" min="8" width="13"/>
    <col customWidth="1" max="9" min="9" width="25"/>
    <col customWidth="1" max="10" min="10" width="39"/>
    <col customWidth="1" max="11" min="11" width="25"/>
    <col customWidth="1" max="12" min="12" width="40"/>
    <col customWidth="1" max="13" min="13" width="51"/>
  </cols>
  <sheetData>
    <row r="1" spans="1:13">
      <c r="A1" s="1" t="s">
        <v>122</v>
      </c>
      <c r="C1" s="2" t="s">
        <v>123</v>
      </c>
      <c r="D1" s="2" t="s">
        <v>124</v>
      </c>
      <c r="E1" s="2" t="s">
        <v>125</v>
      </c>
      <c r="F1" s="2" t="s">
        <v>126</v>
      </c>
      <c r="G1" s="2" t="s">
        <v>127</v>
      </c>
      <c r="H1" s="2" t="s">
        <v>128</v>
      </c>
      <c r="I1" s="2" t="s">
        <v>129</v>
      </c>
      <c r="J1" s="2" t="s">
        <v>130</v>
      </c>
      <c r="K1" s="2" t="s">
        <v>131</v>
      </c>
      <c r="L1" s="2" t="s">
        <v>132</v>
      </c>
      <c r="M1" s="2" t="s">
        <v>133</v>
      </c>
    </row>
    <row r="2" spans="1:13">
      <c r="A2" s="4" t="s">
        <v>134</v>
      </c>
      <c r="C2" s="6" t="n">
        <v>223887</v>
      </c>
      <c r="D2" s="6" t="n">
        <v>0</v>
      </c>
      <c r="E2" s="6" t="n">
        <v>2043</v>
      </c>
      <c r="F2" s="6" t="n">
        <v>549958</v>
      </c>
      <c r="G2" s="6" t="n">
        <v>-328114</v>
      </c>
    </row>
    <row r="3" spans="1:13">
      <c r="A3" s="3" t="s">
        <v>135</v>
      </c>
    </row>
    <row r="4" spans="1:13">
      <c r="A4" s="4" t="s">
        <v>136</v>
      </c>
      <c r="H4" s="6" t="n">
        <v>129710</v>
      </c>
      <c r="I4" s="6" t="n">
        <v>135</v>
      </c>
      <c r="J4" s="6" t="n">
        <v>129575</v>
      </c>
      <c r="K4" s="6" t="n">
        <v>47516</v>
      </c>
      <c r="L4" s="6" t="n">
        <v>58</v>
      </c>
      <c r="M4" s="6" t="n">
        <v>47458</v>
      </c>
    </row>
    <row r="5" spans="1:13">
      <c r="A5" s="4" t="s">
        <v>137</v>
      </c>
      <c r="B5" s="4" t="s">
        <v>115</v>
      </c>
      <c r="C5" s="5" t="n">
        <v>18269</v>
      </c>
      <c r="E5" s="5" t="n">
        <v>15</v>
      </c>
      <c r="F5" s="5" t="n">
        <v>18254</v>
      </c>
    </row>
    <row r="6" spans="1:13">
      <c r="A6" s="4" t="s">
        <v>138</v>
      </c>
      <c r="C6" s="5" t="n">
        <v>0</v>
      </c>
    </row>
    <row r="7" spans="1:13">
      <c r="A7" s="4" t="s">
        <v>112</v>
      </c>
      <c r="C7" s="5" t="n">
        <v>-94229</v>
      </c>
      <c r="G7" s="5" t="n">
        <v>-94229</v>
      </c>
    </row>
    <row r="8" spans="1:13">
      <c r="A8" s="4" t="s">
        <v>139</v>
      </c>
      <c r="C8" s="5" t="n">
        <v>325153</v>
      </c>
      <c r="D8" s="5" t="n">
        <v>58</v>
      </c>
      <c r="E8" s="5" t="n">
        <v>2193</v>
      </c>
      <c r="F8" s="5" t="n">
        <v>745245</v>
      </c>
      <c r="G8" s="5" t="n">
        <v>-422343</v>
      </c>
    </row>
    <row r="9" spans="1:13">
      <c r="A9" s="4" t="s">
        <v>140</v>
      </c>
      <c r="C9" s="5" t="n">
        <v>345054</v>
      </c>
      <c r="D9" s="5" t="n">
        <v>43</v>
      </c>
      <c r="E9" s="5" t="n">
        <v>2193</v>
      </c>
      <c r="F9" s="5" t="n">
        <v>731970</v>
      </c>
      <c r="G9" s="5" t="n">
        <v>-389152</v>
      </c>
    </row>
    <row r="10" spans="1:13">
      <c r="A10" s="3" t="s">
        <v>135</v>
      </c>
    </row>
    <row r="11" spans="1:13">
      <c r="A11" s="4" t="s">
        <v>136</v>
      </c>
      <c r="K11" s="6" t="n">
        <v>12450</v>
      </c>
      <c r="L11" s="6" t="n">
        <v>15</v>
      </c>
      <c r="M11" s="6" t="n">
        <v>12435</v>
      </c>
    </row>
    <row r="12" spans="1:13">
      <c r="A12" s="4" t="s">
        <v>137</v>
      </c>
      <c r="C12" s="5" t="n">
        <v>840</v>
      </c>
      <c r="F12" s="5" t="n">
        <v>840</v>
      </c>
    </row>
    <row r="13" spans="1:13">
      <c r="A13" s="4" t="s">
        <v>112</v>
      </c>
      <c r="C13" s="5" t="n">
        <v>-33191</v>
      </c>
      <c r="G13" s="5" t="n">
        <v>-33191</v>
      </c>
    </row>
    <row r="14" spans="1:13">
      <c r="A14" s="4" t="s">
        <v>139</v>
      </c>
      <c r="C14" s="5" t="n">
        <v>325153</v>
      </c>
      <c r="D14" s="5" t="n">
        <v>58</v>
      </c>
      <c r="E14" s="5" t="n">
        <v>2193</v>
      </c>
      <c r="F14" s="5" t="n">
        <v>745245</v>
      </c>
      <c r="G14" s="5" t="n">
        <v>-422343</v>
      </c>
    </row>
    <row r="15" spans="1:13">
      <c r="A15" s="4" t="s">
        <v>141</v>
      </c>
      <c r="C15" s="5" t="n">
        <v>297934</v>
      </c>
      <c r="D15" s="5" t="n">
        <v>61</v>
      </c>
      <c r="E15" s="5" t="n">
        <v>2195</v>
      </c>
      <c r="F15" s="5" t="n">
        <v>749537</v>
      </c>
      <c r="G15" s="5" t="n">
        <v>-453859</v>
      </c>
    </row>
    <row r="16" spans="1:13">
      <c r="A16" s="3" t="s">
        <v>135</v>
      </c>
    </row>
    <row r="17" spans="1:13">
      <c r="A17" s="4" t="s">
        <v>137</v>
      </c>
      <c r="B17" s="4" t="s">
        <v>142</v>
      </c>
      <c r="C17" s="5" t="n">
        <v>15237</v>
      </c>
      <c r="E17" s="5" t="n">
        <v>15</v>
      </c>
      <c r="F17" s="5" t="n">
        <v>15222</v>
      </c>
    </row>
    <row r="18" spans="1:13">
      <c r="A18" s="4" t="s">
        <v>138</v>
      </c>
      <c r="C18" s="5" t="n">
        <v>707</v>
      </c>
      <c r="F18" s="5" t="n">
        <v>707</v>
      </c>
    </row>
    <row r="19" spans="1:13">
      <c r="A19" s="4" t="s">
        <v>143</v>
      </c>
      <c r="C19" s="5" t="n">
        <v>3300</v>
      </c>
      <c r="F19" s="5" t="n">
        <v>3300</v>
      </c>
    </row>
    <row r="20" spans="1:13">
      <c r="A20" s="4" t="s">
        <v>112</v>
      </c>
      <c r="C20" s="5" t="n">
        <v>-114226</v>
      </c>
      <c r="G20" s="5" t="n">
        <v>-114226</v>
      </c>
    </row>
    <row r="21" spans="1:13">
      <c r="A21" s="4" t="s">
        <v>144</v>
      </c>
      <c r="C21" s="5" t="n">
        <v>202952</v>
      </c>
      <c r="D21" s="5" t="n">
        <v>61</v>
      </c>
      <c r="E21" s="5" t="n">
        <v>2210</v>
      </c>
      <c r="F21" s="5" t="n">
        <v>768766</v>
      </c>
      <c r="G21" s="5" t="n">
        <v>-568085</v>
      </c>
    </row>
    <row r="22" spans="1:13">
      <c r="A22" s="4" t="s">
        <v>145</v>
      </c>
      <c r="C22" s="5" t="n">
        <v>241656</v>
      </c>
      <c r="D22" s="5" t="n">
        <v>61</v>
      </c>
      <c r="E22" s="5" t="n">
        <v>2210</v>
      </c>
      <c r="F22" s="5" t="n">
        <v>767863</v>
      </c>
      <c r="G22" s="5" t="n">
        <v>-528478</v>
      </c>
    </row>
    <row r="23" spans="1:13">
      <c r="A23" s="3" t="s">
        <v>135</v>
      </c>
    </row>
    <row r="24" spans="1:13">
      <c r="A24" s="4" t="s">
        <v>137</v>
      </c>
      <c r="C24" s="5" t="n">
        <v>741</v>
      </c>
      <c r="F24" s="5" t="n">
        <v>741</v>
      </c>
    </row>
    <row r="25" spans="1:13">
      <c r="A25" s="4" t="s">
        <v>138</v>
      </c>
      <c r="C25" s="5" t="n">
        <v>162</v>
      </c>
      <c r="F25" s="5" t="n">
        <v>162</v>
      </c>
    </row>
    <row r="26" spans="1:13">
      <c r="A26" s="4" t="s">
        <v>112</v>
      </c>
      <c r="C26" s="5" t="n">
        <v>-39607</v>
      </c>
      <c r="G26" s="5" t="n">
        <v>-39607</v>
      </c>
    </row>
    <row r="27" spans="1:13">
      <c r="A27" s="4" t="s">
        <v>144</v>
      </c>
      <c r="C27" s="6" t="n">
        <v>202952</v>
      </c>
      <c r="D27" s="6" t="n">
        <v>61</v>
      </c>
      <c r="E27" s="6" t="n">
        <v>2210</v>
      </c>
      <c r="F27" s="6" t="n">
        <v>768766</v>
      </c>
      <c r="G27" s="6" t="n">
        <v>-568085</v>
      </c>
    </row>
    <row r="28" spans="1:13"/>
    <row r="29" spans="1:13">
      <c r="A29" s="4" t="s">
        <v>115</v>
      </c>
      <c r="B29" s="4" t="s">
        <v>146</v>
      </c>
    </row>
    <row r="30" spans="1:13">
      <c r="A30" s="4" t="s">
        <v>142</v>
      </c>
      <c r="B30" s="4" t="s">
        <v>147</v>
      </c>
    </row>
  </sheetData>
  <mergeCells count="4">
    <mergeCell ref="A1:B1"/>
    <mergeCell ref="A28:L28"/>
    <mergeCell ref="B29:L29"/>
    <mergeCell ref="B30:L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98</v>
      </c>
    </row>
    <row r="3" spans="1:3">
      <c r="A3" s="3" t="s">
        <v>438</v>
      </c>
    </row>
    <row r="4" spans="1:3">
      <c r="A4" s="4" t="s">
        <v>63</v>
      </c>
      <c r="B4" s="6" t="n">
        <v>-3374</v>
      </c>
      <c r="C4" s="6" t="n">
        <v>99</v>
      </c>
    </row>
    <row r="5" spans="1:3">
      <c r="A5" s="4" t="s">
        <v>64</v>
      </c>
      <c r="B5" s="5" t="n">
        <v>0</v>
      </c>
      <c r="C5" s="5" t="n">
        <v>62</v>
      </c>
    </row>
    <row r="6" spans="1:3">
      <c r="A6" s="4" t="s">
        <v>65</v>
      </c>
      <c r="B6" s="5" t="n">
        <v>1653</v>
      </c>
      <c r="C6" s="5" t="n">
        <v>1036</v>
      </c>
    </row>
    <row r="7" spans="1:3">
      <c r="A7" s="4" t="s">
        <v>439</v>
      </c>
      <c r="B7" s="5" t="n">
        <v>14187</v>
      </c>
      <c r="C7" s="5" t="n">
        <v>13548</v>
      </c>
    </row>
    <row r="8" spans="1:3">
      <c r="A8" s="4" t="s">
        <v>440</v>
      </c>
      <c r="B8" s="5" t="n">
        <v>-1950</v>
      </c>
      <c r="C8" s="5" t="n">
        <v>-4154</v>
      </c>
    </row>
    <row r="9" spans="1:3">
      <c r="A9" s="4" t="s">
        <v>441</v>
      </c>
      <c r="B9" s="6" t="n">
        <v>10516</v>
      </c>
      <c r="C9" s="6" t="n">
        <v>105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2</v>
      </c>
      <c r="B1" s="2" t="s">
        <v>1</v>
      </c>
    </row>
    <row r="2" spans="1:5">
      <c r="B2" s="2" t="s">
        <v>2</v>
      </c>
      <c r="C2" s="2" t="s">
        <v>98</v>
      </c>
      <c r="D2" s="2" t="s">
        <v>60</v>
      </c>
      <c r="E2" s="2" t="s">
        <v>443</v>
      </c>
    </row>
    <row r="3" spans="1:5">
      <c r="A3" s="3" t="s">
        <v>217</v>
      </c>
    </row>
    <row r="4" spans="1:5">
      <c r="A4" s="4" t="s">
        <v>444</v>
      </c>
      <c r="B4" s="6" t="n">
        <v>7875</v>
      </c>
      <c r="C4" s="6" t="n">
        <v>3529</v>
      </c>
    </row>
    <row r="5" spans="1:5">
      <c r="A5" s="4" t="s">
        <v>445</v>
      </c>
      <c r="B5" s="5" t="n">
        <v>0</v>
      </c>
      <c r="C5" s="5" t="n">
        <v>441</v>
      </c>
    </row>
    <row r="6" spans="1:5">
      <c r="A6" s="4" t="s">
        <v>355</v>
      </c>
      <c r="B6" s="5" t="n">
        <v>996</v>
      </c>
      <c r="C6" s="5" t="n">
        <v>0</v>
      </c>
    </row>
    <row r="7" spans="1:5">
      <c r="A7" s="4" t="s">
        <v>446</v>
      </c>
      <c r="B7" s="5" t="n">
        <v>4940</v>
      </c>
      <c r="C7" s="5" t="n">
        <v>0</v>
      </c>
    </row>
    <row r="8" spans="1:5">
      <c r="A8" s="4" t="s">
        <v>447</v>
      </c>
      <c r="B8" s="5" t="n">
        <v>3705</v>
      </c>
      <c r="C8" s="5" t="n">
        <v>0</v>
      </c>
    </row>
    <row r="9" spans="1:5">
      <c r="A9" s="4" t="s">
        <v>448</v>
      </c>
      <c r="B9" s="5" t="n">
        <v>6686</v>
      </c>
      <c r="C9" s="5" t="n">
        <v>5733</v>
      </c>
    </row>
    <row r="10" spans="1:5">
      <c r="A10" s="4" t="s">
        <v>449</v>
      </c>
      <c r="B10" s="5" t="n">
        <v>18396</v>
      </c>
      <c r="C10" s="5" t="n">
        <v>15202</v>
      </c>
    </row>
    <row r="11" spans="1:5">
      <c r="A11" s="4" t="s">
        <v>450</v>
      </c>
      <c r="B11" s="5" t="n">
        <v>400</v>
      </c>
    </row>
    <row r="12" spans="1:5">
      <c r="A12" s="4" t="s">
        <v>62</v>
      </c>
      <c r="B12" s="5" t="n">
        <v>91057</v>
      </c>
      <c r="C12" s="5" t="n">
        <v>172317</v>
      </c>
      <c r="D12" s="6" t="n">
        <v>133714</v>
      </c>
    </row>
    <row r="13" spans="1:5">
      <c r="A13" s="4" t="s">
        <v>69</v>
      </c>
      <c r="B13" s="5" t="n">
        <v>4300</v>
      </c>
      <c r="C13" s="5" t="n">
        <v>57440</v>
      </c>
      <c r="D13" s="5" t="n">
        <v>49875</v>
      </c>
    </row>
    <row r="14" spans="1:5">
      <c r="A14" s="4" t="s">
        <v>451</v>
      </c>
      <c r="B14" s="6" t="n">
        <v>95357</v>
      </c>
      <c r="C14" s="6" t="n">
        <v>229757</v>
      </c>
      <c r="D14" s="6" t="n">
        <v>183589</v>
      </c>
      <c r="E14" s="6" t="n">
        <v>1282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1</v>
      </c>
    </row>
    <row r="2" spans="1:3">
      <c r="B2" s="2" t="s">
        <v>2</v>
      </c>
      <c r="C2" s="2" t="s">
        <v>98</v>
      </c>
    </row>
    <row r="3" spans="1:3">
      <c r="A3" s="3" t="s">
        <v>149</v>
      </c>
    </row>
    <row r="4" spans="1:3">
      <c r="A4" s="4" t="s">
        <v>112</v>
      </c>
      <c r="B4" s="6" t="n">
        <v>-114226</v>
      </c>
      <c r="C4" s="6" t="n">
        <v>-94229</v>
      </c>
    </row>
    <row r="5" spans="1:3">
      <c r="A5" s="3" t="s">
        <v>150</v>
      </c>
    </row>
    <row r="6" spans="1:3">
      <c r="A6" s="4" t="s">
        <v>103</v>
      </c>
      <c r="B6" s="5" t="n">
        <v>13988</v>
      </c>
      <c r="C6" s="5" t="n">
        <v>1034</v>
      </c>
    </row>
    <row r="7" spans="1:3">
      <c r="A7" s="4" t="s">
        <v>151</v>
      </c>
      <c r="B7" s="5" t="n">
        <v>6674</v>
      </c>
      <c r="C7" s="5" t="n">
        <v>0</v>
      </c>
    </row>
    <row r="8" spans="1:3">
      <c r="A8" s="4" t="s">
        <v>137</v>
      </c>
      <c r="B8" s="5" t="n">
        <v>3526</v>
      </c>
      <c r="C8" s="5" t="n">
        <v>3279</v>
      </c>
    </row>
    <row r="9" spans="1:3">
      <c r="A9" s="4" t="s">
        <v>138</v>
      </c>
      <c r="B9" s="5" t="n">
        <v>707</v>
      </c>
      <c r="C9" s="5" t="n">
        <v>0</v>
      </c>
    </row>
    <row r="10" spans="1:3">
      <c r="A10" s="4" t="s">
        <v>105</v>
      </c>
      <c r="B10" s="5" t="n">
        <v>0</v>
      </c>
      <c r="C10" s="5" t="n">
        <v>4513</v>
      </c>
    </row>
    <row r="11" spans="1:3">
      <c r="A11" s="4" t="s">
        <v>152</v>
      </c>
      <c r="B11" s="5" t="n">
        <v>-2831</v>
      </c>
      <c r="C11" s="5" t="n">
        <v>0</v>
      </c>
    </row>
    <row r="12" spans="1:3">
      <c r="A12" s="4" t="s">
        <v>153</v>
      </c>
      <c r="B12" s="5" t="n">
        <v>-3497</v>
      </c>
      <c r="C12" s="5" t="n">
        <v>0</v>
      </c>
    </row>
    <row r="13" spans="1:3">
      <c r="A13" s="4" t="s">
        <v>154</v>
      </c>
      <c r="B13" s="5" t="n">
        <v>-1538</v>
      </c>
      <c r="C13" s="5" t="n">
        <v>0</v>
      </c>
    </row>
    <row r="14" spans="1:3">
      <c r="A14" s="4" t="s">
        <v>155</v>
      </c>
      <c r="B14" s="5" t="n">
        <v>10516</v>
      </c>
      <c r="C14" s="5" t="n">
        <v>10591</v>
      </c>
    </row>
    <row r="15" spans="1:3">
      <c r="A15" s="4" t="s">
        <v>156</v>
      </c>
      <c r="B15" s="5" t="n">
        <v>-86681</v>
      </c>
      <c r="C15" s="5" t="n">
        <v>-74812</v>
      </c>
    </row>
    <row r="16" spans="1:3">
      <c r="A16" s="3" t="s">
        <v>157</v>
      </c>
    </row>
    <row r="17" spans="1:3">
      <c r="A17" s="4" t="s">
        <v>158</v>
      </c>
      <c r="B17" s="5" t="n">
        <v>-45046</v>
      </c>
      <c r="C17" s="5" t="n">
        <v>-255</v>
      </c>
    </row>
    <row r="18" spans="1:3">
      <c r="A18" s="4" t="s">
        <v>159</v>
      </c>
      <c r="B18" s="5" t="n">
        <v>6156</v>
      </c>
      <c r="C18" s="5" t="n">
        <v>167</v>
      </c>
    </row>
    <row r="19" spans="1:3">
      <c r="A19" s="4" t="s">
        <v>68</v>
      </c>
      <c r="B19" s="5" t="n">
        <v>-25997</v>
      </c>
      <c r="C19" s="5" t="n">
        <v>0</v>
      </c>
    </row>
    <row r="20" spans="1:3">
      <c r="A20" s="4" t="s">
        <v>160</v>
      </c>
      <c r="B20" s="5" t="n">
        <v>-180</v>
      </c>
      <c r="C20" s="5" t="n">
        <v>0</v>
      </c>
    </row>
    <row r="21" spans="1:3">
      <c r="A21" s="4" t="s">
        <v>161</v>
      </c>
      <c r="B21" s="5" t="n">
        <v>-2552</v>
      </c>
      <c r="C21" s="5" t="n">
        <v>-4814</v>
      </c>
    </row>
    <row r="22" spans="1:3">
      <c r="A22" s="4" t="s">
        <v>162</v>
      </c>
      <c r="B22" s="5" t="n">
        <v>-67619</v>
      </c>
      <c r="C22" s="5" t="n">
        <v>-4902</v>
      </c>
    </row>
    <row r="23" spans="1:3">
      <c r="A23" s="3" t="s">
        <v>163</v>
      </c>
    </row>
    <row r="24" spans="1:3">
      <c r="A24" s="4" t="s">
        <v>164</v>
      </c>
      <c r="B24" s="5" t="n">
        <v>75000</v>
      </c>
      <c r="C24" s="5" t="n">
        <v>59400</v>
      </c>
    </row>
    <row r="25" spans="1:3">
      <c r="A25" s="4" t="s">
        <v>165</v>
      </c>
      <c r="B25" s="5" t="n">
        <v>-2246</v>
      </c>
      <c r="C25" s="5" t="n">
        <v>-2179</v>
      </c>
    </row>
    <row r="26" spans="1:3">
      <c r="A26" s="4" t="s">
        <v>166</v>
      </c>
      <c r="B26" s="5" t="n">
        <v>0</v>
      </c>
      <c r="C26" s="5" t="n">
        <v>133800</v>
      </c>
    </row>
    <row r="27" spans="1:3">
      <c r="A27" s="4" t="s">
        <v>167</v>
      </c>
      <c r="B27" s="5" t="n">
        <v>-6686</v>
      </c>
      <c r="C27" s="5" t="n">
        <v>-5733</v>
      </c>
    </row>
    <row r="28" spans="1:3">
      <c r="A28" s="4" t="s">
        <v>168</v>
      </c>
      <c r="B28" s="5" t="n">
        <v>0</v>
      </c>
      <c r="C28" s="5" t="n">
        <v>-4090</v>
      </c>
    </row>
    <row r="29" spans="1:3">
      <c r="A29" s="4" t="s">
        <v>169</v>
      </c>
      <c r="B29" s="5" t="n">
        <v>66068</v>
      </c>
      <c r="C29" s="5" t="n">
        <v>181198</v>
      </c>
    </row>
    <row r="30" spans="1:3">
      <c r="A30" s="4" t="s">
        <v>170</v>
      </c>
      <c r="B30" s="5" t="n">
        <v>-88232</v>
      </c>
      <c r="C30" s="5" t="n">
        <v>101484</v>
      </c>
    </row>
    <row r="31" spans="1:3">
      <c r="A31" s="4" t="s">
        <v>171</v>
      </c>
      <c r="B31" s="5" t="n">
        <v>183589</v>
      </c>
      <c r="C31" s="5" t="n">
        <v>128273</v>
      </c>
    </row>
    <row r="32" spans="1:3">
      <c r="A32" s="4" t="s">
        <v>172</v>
      </c>
      <c r="B32" s="5" t="n">
        <v>95357</v>
      </c>
      <c r="C32" s="5" t="n">
        <v>229757</v>
      </c>
    </row>
    <row r="33" spans="1:3">
      <c r="A33" s="3" t="s">
        <v>173</v>
      </c>
    </row>
    <row r="34" spans="1:3">
      <c r="A34" s="4" t="s">
        <v>174</v>
      </c>
      <c r="B34" s="6" t="n">
        <v>5479</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6:44Z</dcterms:created>
  <dcterms:modified xmlns:dcterms="http://purl.org/dc/terms/" xmlns:xsi="http://www.w3.org/2001/XMLSchema-instance" xsi:type="dcterms:W3CDTF">2019-11-06T16:16:44Z</dcterms:modified>
</cp:coreProperties>
</file>